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hanges in Significant Accounti" sheetId="10" state="visible" r:id="rId10"/>
    <sheet xmlns:r="http://schemas.openxmlformats.org/officeDocument/2006/relationships" name="Future Changes in Accounting Po" sheetId="11" state="visible" r:id="rId11"/>
    <sheet xmlns:r="http://schemas.openxmlformats.org/officeDocument/2006/relationships" name="Net Income (Loss) Per Common Sh" sheetId="12" state="visible" r:id="rId12"/>
    <sheet xmlns:r="http://schemas.openxmlformats.org/officeDocument/2006/relationships" name="Property, Plant and Equipment"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Term Loan" sheetId="16" state="visible" r:id="rId16"/>
    <sheet xmlns:r="http://schemas.openxmlformats.org/officeDocument/2006/relationships" name="Share Capital" sheetId="17" state="visible" r:id="rId17"/>
    <sheet xmlns:r="http://schemas.openxmlformats.org/officeDocument/2006/relationships" name="Concentrations of Market Risk" sheetId="18" state="visible" r:id="rId18"/>
    <sheet xmlns:r="http://schemas.openxmlformats.org/officeDocument/2006/relationships" name="Collaboration Agreement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Accounts Payable and Accrued _2" sheetId="28" state="visible" r:id="rId28"/>
    <sheet xmlns:r="http://schemas.openxmlformats.org/officeDocument/2006/relationships" name="Term Loan (Tables)" sheetId="29" state="visible" r:id="rId29"/>
    <sheet xmlns:r="http://schemas.openxmlformats.org/officeDocument/2006/relationships" name="Share Capital (Tables)" sheetId="30" state="visible" r:id="rId30"/>
    <sheet xmlns:r="http://schemas.openxmlformats.org/officeDocument/2006/relationships" name="Income Taxes (Tables)" sheetId="31" state="visible" r:id="rId31"/>
    <sheet xmlns:r="http://schemas.openxmlformats.org/officeDocument/2006/relationships" name="Nature of the business (Details" sheetId="32" state="visible" r:id="rId32"/>
    <sheet xmlns:r="http://schemas.openxmlformats.org/officeDocument/2006/relationships" name="Basis of presentation (Details)"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Changes in Significant Accoun_2" sheetId="36" state="visible" r:id="rId36"/>
    <sheet xmlns:r="http://schemas.openxmlformats.org/officeDocument/2006/relationships" name="Property, Plant and Equipment -" sheetId="37" state="visible" r:id="rId37"/>
    <sheet xmlns:r="http://schemas.openxmlformats.org/officeDocument/2006/relationships" name="Leases (Details)" sheetId="38" state="visible" r:id="rId38"/>
    <sheet xmlns:r="http://schemas.openxmlformats.org/officeDocument/2006/relationships" name="Leases - Schedule of Cost Compo" sheetId="39" state="visible" r:id="rId39"/>
    <sheet xmlns:r="http://schemas.openxmlformats.org/officeDocument/2006/relationships" name="Leases - Future Minimum Lease P" sheetId="40" state="visible" r:id="rId40"/>
    <sheet xmlns:r="http://schemas.openxmlformats.org/officeDocument/2006/relationships" name="Accounts Payable and Accrued _3" sheetId="41" state="visible" r:id="rId41"/>
    <sheet xmlns:r="http://schemas.openxmlformats.org/officeDocument/2006/relationships" name="Term Loan (Details)" sheetId="42" state="visible" r:id="rId42"/>
    <sheet xmlns:r="http://schemas.openxmlformats.org/officeDocument/2006/relationships" name="Term Loan - Schedule of Outstan" sheetId="43" state="visible" r:id="rId43"/>
    <sheet xmlns:r="http://schemas.openxmlformats.org/officeDocument/2006/relationships" name="Term Loan - Schedule of Princip" sheetId="44" state="visible" r:id="rId44"/>
    <sheet xmlns:r="http://schemas.openxmlformats.org/officeDocument/2006/relationships" name="Share Capital (Details)" sheetId="45" state="visible" r:id="rId45"/>
    <sheet xmlns:r="http://schemas.openxmlformats.org/officeDocument/2006/relationships" name="Share Capital - Stock Option Ac" sheetId="46" state="visible" r:id="rId46"/>
    <sheet xmlns:r="http://schemas.openxmlformats.org/officeDocument/2006/relationships" name="Share Capital - Stock Option _2" sheetId="47" state="visible" r:id="rId47"/>
    <sheet xmlns:r="http://schemas.openxmlformats.org/officeDocument/2006/relationships" name="Share Capital - Summary of Stoc" sheetId="48" state="visible" r:id="rId48"/>
    <sheet xmlns:r="http://schemas.openxmlformats.org/officeDocument/2006/relationships" name="Share Capital - Summary of Non-" sheetId="49" state="visible" r:id="rId49"/>
    <sheet xmlns:r="http://schemas.openxmlformats.org/officeDocument/2006/relationships" name="Share Capital - Fair Value Assu" sheetId="50" state="visible" r:id="rId50"/>
    <sheet xmlns:r="http://schemas.openxmlformats.org/officeDocument/2006/relationships" name="Share Capital - Stock Based Com" sheetId="51" state="visible" r:id="rId51"/>
    <sheet xmlns:r="http://schemas.openxmlformats.org/officeDocument/2006/relationships" name="Concentrations of Market Risk (" sheetId="52" state="visible" r:id="rId52"/>
    <sheet xmlns:r="http://schemas.openxmlformats.org/officeDocument/2006/relationships" name="Collaboration Agreements (Detai" sheetId="53" state="visible" r:id="rId53"/>
    <sheet xmlns:r="http://schemas.openxmlformats.org/officeDocument/2006/relationships" name="Collaboration Agreements (Det_2" sheetId="54" state="visible" r:id="rId54"/>
    <sheet xmlns:r="http://schemas.openxmlformats.org/officeDocument/2006/relationships" name="Commitments and Contingencies (" sheetId="55" state="visible" r:id="rId55"/>
    <sheet xmlns:r="http://schemas.openxmlformats.org/officeDocument/2006/relationships" name="Income Taxes (Details)" sheetId="56" state="visible" r:id="rId56"/>
    <sheet xmlns:r="http://schemas.openxmlformats.org/officeDocument/2006/relationships" name="Income Taxes - Schedule of Inco" sheetId="57" state="visible" r:id="rId57"/>
    <sheet xmlns:r="http://schemas.openxmlformats.org/officeDocument/2006/relationships" name="Income Taxes - Net Deferred Inc" sheetId="58" state="visible" r:id="rId58"/>
    <sheet xmlns:r="http://schemas.openxmlformats.org/officeDocument/2006/relationships" name="Related Parties (Details)"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752">
  <si>
    <t>Document And Entity Information - USD ($) $ in Millions</t>
  </si>
  <si>
    <t>12 Months Ended</t>
  </si>
  <si>
    <t>Dec. 31, 2019</t>
  </si>
  <si>
    <t>Mar. 05, 2020</t>
  </si>
  <si>
    <t>Jun. 28, 2019</t>
  </si>
  <si>
    <t>Cover [Abstract]</t>
  </si>
  <si>
    <t>Entity Registrant Name</t>
  </si>
  <si>
    <t>Xenon Pharmaceuticals Inc.</t>
  </si>
  <si>
    <t>Document Type</t>
  </si>
  <si>
    <t>10-K</t>
  </si>
  <si>
    <t>Current Fiscal Year End Date</t>
  </si>
  <si>
    <t>--12-31</t>
  </si>
  <si>
    <t>Entity Common Stock, Shares Outstanding</t>
  </si>
  <si>
    <t>Entity Public Float</t>
  </si>
  <si>
    <t>Amendment Flag</t>
  </si>
  <si>
    <t>false</t>
  </si>
  <si>
    <t>Trading Symbol</t>
  </si>
  <si>
    <t>XENE</t>
  </si>
  <si>
    <t>Entity Central Index Key</t>
  </si>
  <si>
    <t>0001582313</t>
  </si>
  <si>
    <t>Document Annual Report</t>
  </si>
  <si>
    <t>true</t>
  </si>
  <si>
    <t>Document Transition Report</t>
  </si>
  <si>
    <t>Entity Current Reporting Status</t>
  </si>
  <si>
    <t>Yes</t>
  </si>
  <si>
    <t>Entity Voluntary Filers</t>
  </si>
  <si>
    <t>No</t>
  </si>
  <si>
    <t>Entity Filer Category</t>
  </si>
  <si>
    <t>Accelerated Filer</t>
  </si>
  <si>
    <t>Entity Well-known Seasoned Issuer</t>
  </si>
  <si>
    <t>Document Period End Date</t>
  </si>
  <si>
    <t>Dec. 31,
		2019</t>
  </si>
  <si>
    <t>Document Fiscal Year Focus</t>
  </si>
  <si>
    <t>2019</t>
  </si>
  <si>
    <t>Document Fiscal Period Focus</t>
  </si>
  <si>
    <t>FY</t>
  </si>
  <si>
    <t>Entity Shell Company</t>
  </si>
  <si>
    <t>Entity Small Business</t>
  </si>
  <si>
    <t>Entity Emerging Growth Company</t>
  </si>
  <si>
    <t>Title of 12(b) Security</t>
  </si>
  <si>
    <t>Common Shares, without par value</t>
  </si>
  <si>
    <t>Security Exchange Name</t>
  </si>
  <si>
    <t>NASDAQ</t>
  </si>
  <si>
    <t>Entity Interactive Data Current</t>
  </si>
  <si>
    <t>Entity Tax Identification Number</t>
  </si>
  <si>
    <t>98-0661854</t>
  </si>
  <si>
    <t>Entity Address, Address Line One</t>
  </si>
  <si>
    <t>200-3650 Gilmore Way</t>
  </si>
  <si>
    <t>Entity Address, City or Town</t>
  </si>
  <si>
    <t>Burnaby</t>
  </si>
  <si>
    <t>Entity Address, State or Province</t>
  </si>
  <si>
    <t>BC</t>
  </si>
  <si>
    <t>City Area Code</t>
  </si>
  <si>
    <t>604</t>
  </si>
  <si>
    <t>Local Phone Number</t>
  </si>
  <si>
    <t>484-3300</t>
  </si>
  <si>
    <t>Entity File Number</t>
  </si>
  <si>
    <t>001-36687</t>
  </si>
  <si>
    <t>Entity Address, Postal Zip Code</t>
  </si>
  <si>
    <t>V5G 4W8</t>
  </si>
  <si>
    <t>Entity Incorporation, State or Country Code</t>
  </si>
  <si>
    <t>Z4</t>
  </si>
  <si>
    <t>Entity Address, Country</t>
  </si>
  <si>
    <t>CA</t>
  </si>
  <si>
    <t>Documents Incorporated by Reference</t>
  </si>
  <si>
    <t xml:space="preserve">Portions of the Registrant’s Definitive Proxy Statement relating to the 2020 Annual Meeting of Shareholders, which will be filed with the Securities and Exchange Commission subsequent to the date hereof, are incorporated by reference into Part III of this Report. Such Proxy Statement will be filed with the Securities and Exchange Commission not later than 120 days following the end of the Registrant’s fiscal year ended December 31, 2019. </t>
  </si>
  <si>
    <t>Consolidated Balance Sheets - USD ($) $ in Thousands</t>
  </si>
  <si>
    <t>Dec. 31, 2018</t>
  </si>
  <si>
    <t>Current assets:</t>
  </si>
  <si>
    <t>Cash and cash equivalents</t>
  </si>
  <si>
    <t>Marketable securities</t>
  </si>
  <si>
    <t>Accounts receivable</t>
  </si>
  <si>
    <t>Prepaid expenses and other current assets</t>
  </si>
  <si>
    <t>Total current assets</t>
  </si>
  <si>
    <t>Operating lease right-of-use asset (note 8)</t>
  </si>
  <si>
    <t>Property, plant and equipment, net (note 7)</t>
  </si>
  <si>
    <t>Deferred tax assets (note 15)</t>
  </si>
  <si>
    <t>Total assets</t>
  </si>
  <si>
    <t>Current liabilities:</t>
  </si>
  <si>
    <t>Accounts payable and accrued expenses (note 9)</t>
  </si>
  <si>
    <t>Deferred revenue (note 13)</t>
  </si>
  <si>
    <t>Operating lease liability (note 8)</t>
  </si>
  <si>
    <t>Term loan (note 10)</t>
  </si>
  <si>
    <t>Total current liabilities</t>
  </si>
  <si>
    <t>Deferred revenue, long-term (note 13)</t>
  </si>
  <si>
    <t>Operating lease liability, long-term (note 8)</t>
  </si>
  <si>
    <t>Term loan, long-term (note 10)</t>
  </si>
  <si>
    <t>Total liabilities</t>
  </si>
  <si>
    <t>Shareholders’ equity:</t>
  </si>
  <si>
    <t>Preferred shares, without par value; unlimited shares authorized; issued and outstanding: 1,016,000 (December 31, 2018 - 1,016,000) (note 11)</t>
  </si>
  <si>
    <t>Common shares, without par value; unlimited shares authorized; issued and outstanding: 28,139,228 (December 31, 2018 - 25,750,721) (note 11)</t>
  </si>
  <si>
    <t>Additional paid-in capital</t>
  </si>
  <si>
    <t>Accumulated deficit</t>
  </si>
  <si>
    <t>Accumulated other comprehensive loss</t>
  </si>
  <si>
    <t>Shareholders' equity</t>
  </si>
  <si>
    <t>Total liabilities and shareholders’ equity</t>
  </si>
  <si>
    <t>Commitments and contingencies (note 14)</t>
  </si>
  <si>
    <t xml:space="preserve"> </t>
  </si>
  <si>
    <t>Consolidated Balance Sheets (Parenthetical) - $ / shares</t>
  </si>
  <si>
    <t>Statement Of Financial Position [Abstract]</t>
  </si>
  <si>
    <t>Preferred shares, without par value</t>
  </si>
  <si>
    <t>Preferred shares, shares authorized</t>
  </si>
  <si>
    <t>Unlimited</t>
  </si>
  <si>
    <t>Preferred shares, issued</t>
  </si>
  <si>
    <t>Preferred shares, outstanding</t>
  </si>
  <si>
    <t>Common shares, without par value</t>
  </si>
  <si>
    <t>Common shares, shares authorized</t>
  </si>
  <si>
    <t>Common shares, Issued</t>
  </si>
  <si>
    <t>Common shares, Outstanding</t>
  </si>
  <si>
    <t>Consolidated Statements of Operations and Comprehensive Loss - USD ($) $ in Thousands</t>
  </si>
  <si>
    <t>Income Statement [Abstract]</t>
  </si>
  <si>
    <t>Revenue (note 13):</t>
  </si>
  <si>
    <t>Type of Revenue [Extensible List]</t>
  </si>
  <si>
    <t>us-gaap:LicenseAndServiceMember</t>
  </si>
  <si>
    <t>Operating expenses:</t>
  </si>
  <si>
    <t>Research and development</t>
  </si>
  <si>
    <t>General and administrative</t>
  </si>
  <si>
    <t>Buy-out of future milestones and royalties (note 14c)</t>
  </si>
  <si>
    <t>Total operating expenses</t>
  </si>
  <si>
    <t>Loss from operations</t>
  </si>
  <si>
    <t>Other income (expense):</t>
  </si>
  <si>
    <t>Interest income</t>
  </si>
  <si>
    <t>Interest expense</t>
  </si>
  <si>
    <t>Foreign exchange gain (loss)</t>
  </si>
  <si>
    <t>Gain on termination of collaboration agreement (note 13c)</t>
  </si>
  <si>
    <t>Loss before income taxes</t>
  </si>
  <si>
    <t>Income tax recovery</t>
  </si>
  <si>
    <t>Net loss and comprehensive loss</t>
  </si>
  <si>
    <t>Net loss attributable to preferred shareholders</t>
  </si>
  <si>
    <t>Net loss attributable to common shareholders</t>
  </si>
  <si>
    <t>Net loss per common share (note 6):</t>
  </si>
  <si>
    <t>Basic and diluted</t>
  </si>
  <si>
    <t>Weighted-average common shares outstanding (note 6):</t>
  </si>
  <si>
    <t>Consolidated Statement of Shareholders' Equity - USD ($) $ in Thousands</t>
  </si>
  <si>
    <t>Total</t>
  </si>
  <si>
    <t>Convertible Preferred Shares [Member]</t>
  </si>
  <si>
    <t>Common Shares [Member]</t>
  </si>
  <si>
    <t>Additional Paid-in Capital [Member]</t>
  </si>
  <si>
    <t>Accumulated Deficit [Member]</t>
  </si>
  <si>
    <t>Accumulated Other Comprehensive Loss [Member]</t>
  </si>
  <si>
    <t>[1]</t>
  </si>
  <si>
    <t>Balance at Dec. 31, 2017</t>
  </si>
  <si>
    <t>Balance (in Shares) at Dec. 31, 2017</t>
  </si>
  <si>
    <t>Net loss</t>
  </si>
  <si>
    <t>Issuance of common shares, net of issuance costs (note 11a)</t>
  </si>
  <si>
    <t>Issuance of common shares, net of issuance costs (note 11a) (in shares)</t>
  </si>
  <si>
    <t>Issued (cancelled) pursuant to exchange agreement (note 11d)</t>
  </si>
  <si>
    <t>Issued (cancelled) pursuant to exchange agreement (note 11d) (in Shares)</t>
  </si>
  <si>
    <t>Conversion of preferred shares to common shares (note 11d)</t>
  </si>
  <si>
    <t>Conversion of preferred shares to common shares (note 11d) (in shares)</t>
  </si>
  <si>
    <t>Cancelled pursuant to termination of collaboration agreement (note 13c)</t>
  </si>
  <si>
    <t>Cancelled pursuant to termination of collaboration agreement (in Shares)</t>
  </si>
  <si>
    <t>Stock-based compensation expense</t>
  </si>
  <si>
    <t>Issued pursuant to exercise of stock options and warrants</t>
  </si>
  <si>
    <t>Issued pursuant to exercise of stock options and warrants (in shares)</t>
  </si>
  <si>
    <t>Issuance of warrants</t>
  </si>
  <si>
    <t>Issued pursuant to exercise of stock options (in Shares)</t>
  </si>
  <si>
    <t>[2]</t>
  </si>
  <si>
    <t>Balance at Dec. 31, 2018</t>
  </si>
  <si>
    <t>Balance (in Shares) at Dec. 31, 2018</t>
  </si>
  <si>
    <t>Cumulative effect of accounting change (note 4a)</t>
  </si>
  <si>
    <t>Issued pursuant to exercise of stock options</t>
  </si>
  <si>
    <t>Balance at Dec. 31, 2019</t>
  </si>
  <si>
    <t>Balance (in Shares) at Dec. 31, 2019</t>
  </si>
  <si>
    <t>The accumulated other comprehensive loss is entirely related to historical cumulative translation adjustments from the application of U.S. dollar reporting when the functional currency of the Company was the Canadian dollar.</t>
  </si>
  <si>
    <t>During the year ended December 31, 2019, 36,174 (2018 – 49,502) stock options were exercised for the same number of common shares in exchange for cash. In the same period, the Company issued 137,843 (2018 – 106,474) common shares for the cashless exercise of 229,983 (2018 – 201,661) stock options.</t>
  </si>
  <si>
    <t>Consolidated Statements of Cash Flows - USD ($) $ in Thousands</t>
  </si>
  <si>
    <t>Operating activities:</t>
  </si>
  <si>
    <t>Items not involving cash:</t>
  </si>
  <si>
    <t>Depreciation</t>
  </si>
  <si>
    <t>Amortization of discount on term loan</t>
  </si>
  <si>
    <t>Deferred income tax recovery</t>
  </si>
  <si>
    <t>Stock-based compensation</t>
  </si>
  <si>
    <t>Unrealized foreign exchange (gain) loss</t>
  </si>
  <si>
    <t>Changes in operating assets and liabilities:</t>
  </si>
  <si>
    <t>Accounts payable and accrued expenses</t>
  </si>
  <si>
    <t>Deferred revenue</t>
  </si>
  <si>
    <t>Net cash used in operating activities</t>
  </si>
  <si>
    <t>Investing activities:</t>
  </si>
  <si>
    <t>Purchases of property, plant and equipment</t>
  </si>
  <si>
    <t>Purchase of marketable securities</t>
  </si>
  <si>
    <t>Proceeds from marketable securities</t>
  </si>
  <si>
    <t>Net cash used in investing activities</t>
  </si>
  <si>
    <t>Financing activities:</t>
  </si>
  <si>
    <t>Proceeds from issuance of refinanced term loan, net of issuance costs (note 10)</t>
  </si>
  <si>
    <t>Issuance of common shares pursuant to exercise of stock options</t>
  </si>
  <si>
    <t>Net cash provided by financing activities</t>
  </si>
  <si>
    <t>Effect of exchange rate changes on cash and cash equivalents</t>
  </si>
  <si>
    <t>Increase (decrease) in cash and cash equivalents</t>
  </si>
  <si>
    <t>Cash and cash equivalents, beginning of year</t>
  </si>
  <si>
    <t>Cash and cash equivalents, end of year</t>
  </si>
  <si>
    <t>Supplemental disclosures:</t>
  </si>
  <si>
    <t>Interest paid</t>
  </si>
  <si>
    <t>Interest received</t>
  </si>
  <si>
    <t>Cash paid for operating lease</t>
  </si>
  <si>
    <t>Supplemental disclosures of non-cash transactions:</t>
  </si>
  <si>
    <t>Fair value of stock options and warrants exercised on a cashless basis</t>
  </si>
  <si>
    <t>Issuance of preferred shares in exchange for common shares (note 11d)</t>
  </si>
  <si>
    <t>Teva Pharmaceuticals International GmbH and Teva Canada Limited [Member]</t>
  </si>
  <si>
    <t>Termination of Teva agreement through cancellation of common shares (note 13c)</t>
  </si>
  <si>
    <t>Nature of the Business</t>
  </si>
  <si>
    <t>Organization Consolidation And Presentation Of Financial Statements [Abstract]</t>
  </si>
  <si>
    <t>Nature of the business</t>
  </si>
  <si>
    <t>1.
Nature of the business: Xenon Pharmaceuticals Inc. (the “Company”), incorporated in 1996 under the predecessor to the Business Corporations Act (British Columbia) and continued federally in 2000 under the Canada Business Corporation Act, is a clinical stage biopharmaceutical company focused on developing innovative therapeutics to improve the lives of patients with neurological disorders. Building upon its extensive knowledge of human genetics and diseases caused by mutations in ion channels, known as channelopathies, the Company is advancing a novel product pipeline of neurology-focused therapies to address areas of high unmet medical need, with a focus on epilepsy. The Company has incurred significant operating losses since inception. As of December 31, 2019, the Company had an accumulated deficit of $249,655 and a $41,595 net loss for the year ended December 31, 2019. Management expects to continue to incur significant expenses in excess of revenue and to incur operating losses for the foreseeable future. To date, the Company has financed its operations primarily through funding received from collaboration and license agreements, private placements of common and preferred shares, public offerings of common shares, debt financing, and government funding. Until such time as the Company can generate substantial product revenue, if ever, management expects to finance the Company’s cash needs through a combination of collaboration agreements, equity and debt financings. The continuation of research and development activities and the future commercialization of its products are dependent on the Company’s ability to successfully raise additional funds when needed. It is not possible to predict either the outcome of future research and development programs or the Company’s ability to continue to fund these programs in the future.</t>
  </si>
  <si>
    <t>Basis of Presentation</t>
  </si>
  <si>
    <t>Accounting Policies [Abstract]</t>
  </si>
  <si>
    <t>Basis of presentation</t>
  </si>
  <si>
    <t xml:space="preserve">2.
Basis of presentation: These consolidated financial statements are presented in U.S. dollars and have been prepared in accordance with United States generally accepted accounting principles (“U.S. GAAP”). Certain information has been reclassified to conform with the financial statement presentation adopted for the current year. The Company has one wholly-owned subsidiary as at December 31, 2019, Xenon Pharmaceuticals USA Inc., which was incorporated in Delaware on December 2, 2016. These consolidated financial statements include the accounts of the Company and its wholly-owned subsidiary. All intercompany transactions and balances have been eliminated on consolidation. </t>
  </si>
  <si>
    <t>Significant Accounting Policies</t>
  </si>
  <si>
    <t>Significant accounting policies</t>
  </si>
  <si>
    <t xml:space="preserve">3.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revenue recognition including estimated timing of completion of performance obligations
(b)
Cash and cash equivalents: Cash equivalents are highly liquid investments that are readily convertible into cash with terms to maturity of three months or less when acquired. Cash equivalents are recorded at cost plus accrued interest. The carrying value of these cash equivalents approximates their fair value.
(c)
Marketable securities: Marketable securities are investments with original maturities exceeding three months, and the Company classified these securities as current assets as the Company has the intent and ability to convert these securities into cash without penalty within the next 12 months. Marketable securities accrue interest based on a fixed interest rate for the term. The carrying value of marketable securities is recorded at quoted prices in active markets, which approximates their fair value.
(d)
Intellectual Property The costs incurred in establishing and maintaining patents for intellectual property developed internally are expensed in the period incurred.
(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
(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19 and 2018.
(g)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h)
Concentration of credit risk and of significant customers: Financial instruments that potentially subject the Company to significant concentrations of credit risk consist primarily of cash and cash equivalents. Cash and cash equivalents were held at major financial institutions in Canada and the United States. Such deposits may be in excess of insured limits in the event of non-performance by the institutions; however, the Company does not anticipate non-performance. C ollaboration revenues earned from Neurocrine Biosciences, Inc. ("Neurocrine Biosciences") and Flexion Therapeutics, Inc. (“ Flexion”) as described in Note 13 accounted for 48% and 51% of total revenues for the year ended December 31, 2019, respectively.
(i)
Financial instruments and fair value: We measure certain financial instruments and other items at fair value. To determine the fair value, we use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The Company’s term loan bears interest at a rate that approximates prevailing market rates for instruments with similar characteristics and, accordingly, the carrying value of the loan approximates fair value.
(j)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Such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in exchange for research and development services performed by the Company on behalf of the licensee is recognized upon performance of such activities at rates consistent with prevailing market rat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
(k)
Research and development costs: Research and development costs are expensed in the period incurred. Certain development activity costs, such as pre-clinical costs, manufacturing costs and clinical trial costs, are a component of research and development costs and include fees paid to contract research organizations, investigators and other vendors who conduct certain product development activities on behalf of the Company. The amount of expenses recognized in a period related to service agreements is based on estimates of the work performed using the accrual basis of accounting. These estimates are based on patient enrollment, services provided and goods delivered, contractual terms, and experience with similar contracts. The Company monitors these factors and adjusts the estimates accordingly. Payments made to third parties under these arrangements in advance of the receipt of the related services are recorded as prepaid expenses until the services are rendered.
(l)
Stock-based compensation: The Company grants stock options to employees, directors and officers pursuant to stock option plans described in note 11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m)
Foreign currency translation: The functional and reporting currency of the Company and its subsidiary is the U.S. dollar. Monetary assets and liabilities denominated in a currency other than the U.S. dollar are re-measured into U.S. dollars at the exchange rate prevailing as at the balance sheet date. Non-monetary assets and liabilities acquired in a currency other than U.S. dollars are translated at historical exchange rates prevailing at each transaction date. Revenue and expense transactions are translated at the exchange rates prevailing at each transaction date. Exchange gains and losses on translation are included in the consolidated statements of operations and comprehensive income (loss) as foreign exchange gain (loss).
(n)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
(o)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 </t>
  </si>
  <si>
    <t>Changes in Significant Accounting Policies</t>
  </si>
  <si>
    <t>Accounting Changes And Error Corrections [Abstract]</t>
  </si>
  <si>
    <t>Changes in significant accounting policies</t>
  </si>
  <si>
    <t>4.
Changes in significant accounting policies:
(a)
Leases: The Company adopted the new lease standard (Accounting Standards Codification “ASC” 842) , effective January 1, 2019, using the transition method under which previously presented financial statements are not restated and the cumulative effect of adopting the new lease standard on leases existing as of, or entered into after January 1, 2019, is recognized by an adjustment to retained earnings at the effective date. Consequently, comparative periods have been accounted for in accordance with the previous lease standard and the disclosures are in accordance with ASC 840 In addition, the Company elected to apply the package of practical expedients which allows entities not to reassess its previous conclusions about lease identification, lease classification, and initial direct costs. The Company elected not to use hindsight to determine lease terms and to not separate non-lease components from the associated lease component. The new lease standard only impacted the Company’s one operating lease for its premises. Adoption of the new lease standard resulted in recognition of a right-of-use asset of $1,333 and a lease liability of $1,453, as of January 1, 2019. The difference between the right-of-use asset and lease liability relates to the balance of deferred tenant inducements. In addition, a cumulative effect adjustment of $175 was recorded to opening retained earnings. The adoption of the new lease standard did not materially impact the consolidated statement of operations and comprehensive loss or the consolidated statement of cash flows. For additional disclosure and detail, see note 8 below.
(b)
Collaborative Agreements: In November 2018, the Financial Accounting Standards Board (“FASB”) issued Accounting Standards Update</t>
  </si>
  <si>
    <t>Future Changes in Accounting Policies</t>
  </si>
  <si>
    <t>Future changes in accounting policies</t>
  </si>
  <si>
    <t xml:space="preserve">5.
Future changes in accounting policies: In November 2019, the FASB issued ASU 2019-08, Compensation—Stock Compensation (Topic 718) and Revenue from Contracts with Customers (Topic 606): Codification Improvements—Share-Based Consideration Payable to a Customer. These amendments clarify that companies must measure and classify share-based payment awards to a customer following the guidance in Topic 718. A company will classify awards as liabilities or equity following the guidance in Topic 718, and measure them at their grant-date fair value. The awards will be recorded as a reduction to revenue or an expense based on the guidance in Topic 606. If a company intends to provide an award to a customer and the grant date has not occurred, the transaction price guidance in Topic 606 should be followed to estimate the fair value of the award. A company must adjust the fair value estimate each reporting date until a grant date is achieved and recognize changes in the grant-date fair value of an award as a result of changes in the expected outcome of a service or a performance condition as a reduction in the transaction price. If the terms of the award are modified after the grantee vests in the award and is no longer a customer, the award may be subject to other guidance. These amendments will be effective for fiscal years and interim periods within those fiscal years, beginning after December 15, 2019. The Company is currently evaluating the new guidance to determine the impact it will have on the Company’s consolidated financial statements. In December 2019, the FASB issued ASU 2019-12, Income Taxes (Topic 740): Simplifying the Accounting for Income Taxes. These amendments market targeted improvement to simplify accounting for income taxes, changes the accounting for certain income tax transactions and makes certain improvements to the codification. These amendments will be effective for fiscal years and interim periods within those fiscal years, beginning after December 15, 2020 with early adoption permitted. The Company is currently evaluating the new guidance to determine the impact it will have on the Company’s consolidated financial statements. </t>
  </si>
  <si>
    <t>Net Income (Loss) Per Common Share</t>
  </si>
  <si>
    <t>Earnings Per Share [Abstract]</t>
  </si>
  <si>
    <t>Net income (loss) per common share</t>
  </si>
  <si>
    <t xml:space="preserve">6.
Net income (loss) per common share: Basic net income (loss) per common share is calculated using the two-class method required for participating securities which includes the convertible preferred shares as a separate class. The preferred shares entitle the holders to participate in dividends and in earnings and losses of the Company on an equivalent basis as common shares. Accordingly, undistributed earnings (losses) are allocated to common shares and participating preferred shares based on the weighted-average shares of each class outstanding during the period. The treasury stock method is used to compute the dilutive effect of the Company’s stock options and warrants. Under this method, the incremental number of common shares used in computing diluted net income (loss) per common share is the difference between the number of common shares assumed issued and purchased using assumed proceeds. The if-converted method is used to compute the dilutive effect of the Company’s convertible preferred shares. Under the if-converted method, dividends on the preferred shares, if applicable, are added back to earnings attributable to common shareholders, and the preferred shares and paid-in kind dividends are assumed to have been converted at the share price applicable at the end of the period. The if-converted method is applied only if the effect is dilutive. For the years ended December 31, 2019 and 2018, all stock options, warrants and convertible preferred shares were anti-dilutive and were excluded from the diluted weighted average common shares outstanding for the period. </t>
  </si>
  <si>
    <t>Property, Plant and Equipment</t>
  </si>
  <si>
    <t>Property Plant And Equipment [Abstract]</t>
  </si>
  <si>
    <t>7.
Property, plant and equipment: Property, plant and equipment consisted of the following:
December 31,
2019
2018
Research equipment
$
6,522
$
7,313
Office furniture and equipment
985
1,046
Computer equipment
2,473
2,461
Leasehold improvements
6,370
6,370
Less: accumulated depreciation and amortization
(14,690
)
(16,199
)
Net book value
$
1,660
$
991</t>
  </si>
  <si>
    <t>Leases</t>
  </si>
  <si>
    <t>Leases [Abstract]</t>
  </si>
  <si>
    <t>8.
Leases The Company has one operating lease for research laboratories and office space in Burnaby, British Columbia for a 120-month term from April 1, 2012 to March 31, 2022. The cost components of the operating lease were as follows for the year ended December 31, 2019:
Year Ended
December 31, 2019
Lease Cost
Operating lease expense
$
436
Variable lease expense (1)
542
Lease Term and Discount Rate
Remaining lease term (years)
2.25
Discount rate
3.75
%
(1)
Variable lease costs are payments that vary because of changes in facts or circumstances and include common area maintenance and property taxes related to the premises. Variable lease costs are excluded from the calculation of minimum lease payments. Future minimum lease payments as of December 31, 2019 were as follows:
Year ending December 31:
2020
650
2021
614
2022
147
Total future minimum lease payments
$
1,411
Less: imputed interest
(49
)
Less: future lease incentives reasonably certain of use
(451
)
Present value of lease liabilities
$
911</t>
  </si>
  <si>
    <t>Accounts Payable and Accrued Expenses</t>
  </si>
  <si>
    <t>Payables And Accruals [Abstract]</t>
  </si>
  <si>
    <t>9.
Accounts payable and accrued expenses: Accounts payable and accrued expenses consisted of the following:
December 31,
2019
2018
Trade payables
$
2,473
$
665
Employee compensation, benefits, and related accruals
2,892
1,728
Consulting and contracted research
3,104
1,404
Professional fees
154
237
Other
195
85
Total
$
8,818
$
4,119</t>
  </si>
  <si>
    <t>Term Loan</t>
  </si>
  <si>
    <t>Debt Disclosure [Abstract]</t>
  </si>
  <si>
    <t xml:space="preserve">10.
Term Loan: In December 2017, the Company entered into a Loan and Security Agreement (the “Loan Agreement”) with Silicon Valley Bank (the “Bank”) under which the Company was funded an initial tranche of $7,000. In June 2018, the Company entered into a First Loan Modification Amendment (the “Modification”) to the Loan Agreement (together, the “Modified Loan Agreement”), pursuant to which the Bank accelerated the availability of a second tranche of $5,000. In August 2018, the Company entered into an Amended and Restated Loan and Security Agreement (the “Amended and Restated Loan Agreement”) with the Bank, pursuant to which the Bank agreed to extend a term loan to the Company with a principal amount of $15,500 (the “Term Loan”). The Term Loan was used to repay in full outstanding borrowings of $12,000 under the Modified Loan Agreement and a payment of $485, which represented the current portion of the final payment fee due under the Modified Loan Agreement, as well as for working capital and other general corporate purposes, including the advancement of the Company’s clinical development programs. The Term Loan accrues interest at a floating per annum rate of 0.5% above the prime rate, which is payable monthly commencing in September 2018. The Term Loan is interest-only until March 31, 2020, followed by 30 equal monthly installments of principal plus interest, maturing on September 1, 2022. In addition, the Company is required to pay a final payment fee of 6.5% of the Term Loan on the date on which the term loan is prepaid, paid or becomes due and payable in full. The Company may prepay all, but not less than all, of the Term Loan subject to a prepayment fee of $295, which represents the deferred portion of the final payment fee due under the Modified Loan Agreement, plus 3.0% if prepaid prior to the first anniversary of the effective date of the Amended and Restated Loan Agreement, 2.0% if prepaid on or after the first anniversary, but prior to the second anniversary, or 1.0%, if prepaid on or after the second anniversary but prior to the maturity date. As security for its obligations under the Amended and Restated Loan Agreement, the Company granted the Bank a first priority security interest on substantially all of the Company’s assets except its intellectual property and subject to certain other exceptions. In connection with the Modification, the number of common shares exercisable pursuant to the warrant issued to the Bank in December 2017 under the Loan Agreement (the “December 2017 Warrant”) December 2017 Warrant December 2017 Warrant allowed December 2017 Warrant December 2017 Warrant In connection with the Amended and Restated Loan Agreement, the Company issued a new warrant to the Bank to purchase 40,000 of the Company’s common shares at a price per common share of $9.79. The relative fair value of the common shares exercisable pursuant to this warrant The debt proceeds were allocated based on the relative fair values of the debt instrument and the warrant instrument. The fair value of the warrant and the closing costs were recorded as debt discounts and are being amortized using the effective interest rate method over the term of the loan. At December 31, 2019, the Company determined the effective interest rate on the Amended and Restated Loan Agreement with the Bank to be 8.84% (2018 - 9.53%). Amortization of the debt discount and accretion of the final payment fee was $526 for the year ended December 31, 2019 (2018 - $284). Interest payments are made monthly. Interest expense was $1,434 for the year ended December 31, 2019 (2018 - $1,394). The outstanding loan and unamortized debt discount balances as of December 31, 2019 in accordance with the repayment terms under Amended and Restated Loan Agreement are as follows :
December 31,
2019
2018
Term loan
$
15,500
$
15,500
Less: unamortized discount on loan
(372
)
(600
)
Less: current portion
(4,650
)
-
Accrued portion of final payment fee
411
114
Loan payable, long-term
$
10,889
$
15,014
Scheduled principal payments on outstanding debt as of December 31, 2019, excluding the final payment fee of $1,008, are as follows:
2020
4,650
2021
6,200
2022
4,650
Total
$
15,500
The Amended and Restated Loan Agreement contains customary representations and warranties, events of default (including an event of default upon the occurrence of a material impairment on the Bank’s security interest over the collateral, and a material adverse change of the Company) and affirmative and negative covenants, including, among others, covenants that limit or restrict the Company’s ability to incur indebtedness, grant liens, merge or consolidate, dispose of assets, make investments, make acquisitions, enter into certain transactions with affiliates, engage in any new line of business, pay dividends or make distributions, or repurchase stock, in each case subject to certain exceptions. Upon the occurrence and during the continuance of an event of default, a default interest rate will apply that is 5.0% above the otherwise applicable interest rate. The Company is in compliance with all covenants at December 31, 2019. </t>
  </si>
  <si>
    <t>Share Capital</t>
  </si>
  <si>
    <t>Stockholders Equity Note [Abstract]</t>
  </si>
  <si>
    <t xml:space="preserve">11.
Share capital:
(a)
Financing: In May 2018, the Company entered into an at-the-market equity offering sales agreement with Stifel Nicolaus &amp; Company, Incorporated (“Stifel”) to sell common shares of the Company having aggregate gross proceeds of up to $30,000, from time to time, through an “at-the-market” equity offering program under which Stifel would act as sales agent. The Company sold 3,440,000 common shares under the sales agreement for proceeds of approximately $29,200, net of commissions paid, but excluding transaction expenses. In July 2018, the Company entered into an at-the-market equity offering sales agreement with Jefferies LLC (“Jefferies”) and Stifel, to sell common shares of the Company having aggregate gross proceeds of up to $50,000, from time to time, through an “at-the-market” equity offering program under which Jefferies and Stifel would act as sales agent. The Company sold 1,600,000 common shares under the sales agreement for proceeds of approximately $14,820, net of commissions paid, but excluding transaction expenses. In connection with the Company’s entry into the July 2018 sales agreement with Jefferies and Stifel, the May 2018 sales agreement was mutually terminated by the Company and Stifel. In September 2018, the Company entered into an underwriting agreement with Jefferies and Stifel, relating to an underwritten public offering of 4,500,000 common shares sold by the Company at a public offering price of $14.00 per common share. The Company received net proceeds of $59,220, net of underwriting discounts and commissions, but before offering expenses. In connection with the Company’s entry into the September 2018 underwriting agreement with Jefferies and Stifel, the July 2018 sales agreement was mutually terminated by the Company, Jefferies and Stifel. In November 2019, the Company entered into an at-the-market equity offering sales agreement with Jefferies and Stifel to sell common shares of the Company having aggregate gross proceeds of up to $50,000 from time to time, through an “at-the-market” equity offering program under which Jefferies and Stifel would act as sales agents. As of December 31, 2019, the Company had sold 805,643 common shares under the sales agreement for proceeds of approximately $10,771, net of commissions paid, but excluding transaction expenses. In January 2020, the Company sold an additional 2,446,687 common shares for proceeds of approximately $37,979, net of commissions paid, but excluding estimated transaction expenses. In December 2019, in connection with the License and Collaboration Agreement with Neurocrine Biosciences (the "Neurocrine Collaboration Agreement"), the Company executed a Share Purchase Agreement ("SPA") pursuant to which the issued 1,408,847 common shares for an aggregate purchase price of $20,000, or $14.196 per common share, which represents a premium of $3,333 when measured at fair value on the date of issuance. These common shares are subject to lock-up restrictions and standstill agreement for a period of two years. The SPA contains certain other customary terms and conditions, including mutual representations, warranties and covenants. For additional information regarding the Neurocrine Collaboration Agreement, refer to note 13a.
(b)
Authorized share capital: The Company’s authorized share capital consists of an unlimited number of common and preferred shares without par value.
(c)
Stock-based compensation: In June 2014, the shareholders of the Company approved the 2014 Equity Incentive Plan (the “2014 Plan”) which permits the grant of stock-based compensation awards to directors, officers, employees and consultants of the Company. The Company’s pre-existing stock option plan (the “Amended and Restated Stock Option Plan”) was limited to the granting of stock options as equity incentive awards whereas the 2014 Plan also allows for the issuance of restricted shares, restricted share units, share appreciation rights and performance shares. The 2014 Plan replaced the Amended and Restated Stock Option Plan. No further options will be granted under the Company’s Amended and Restated Stock Option Plan. The Amended and Restated Stock Option Plan provided for the grant of options for the purchase of common shares to directors, officers, employees and consultants prior to the Company’s initial public offering. The options granted under the Amended and Restated Stock Option Plan vest on a graduated basis over a four-year period or less and each option’s maximum term is ten years. The Amended and Restated Stock Option Plan will continue to govern the options granted thereunder. Under the 2014 Plan, options granted generally vest on a graduated basis over a The exercise price of the options is determined by the board of directors but must at least be equal to the fair market value of the common shares on the date of grant. Options may be exercised over a maximum term of As of December 31, 2019, a total of 99,818 stock options remain to be granted under the 2014 Plan. The number of common shares available for issuance under the 2014 Plan was increased by 1,028,806, effective January 1, 2020, as approved by the board of directors in accordance with the terms of the 2014 Plan In September 2019, the board of directors of the Company adopted the 2019 Inducement Equity Incentive Plan (the “2019 Inducement Plan”) and, subject to the adjustment provisions of the 2019 Inducement Plan, reserved 400,000 of the Company’s common shares for issuance pursuant to equity awards granted under the 2019 Inducement Plan. The 2019 Inducement Plan was adopted without shareholder approval in accordance with the applicable Nasdaq Listing Rules. The 2019 Inducement Plan provides for the grant of equity-based awards, including share options, share appreciation rights, restricted share awards, restricted share unit awards and performance share awards, and its terms are substantially similar to the Company’s 2014 Equity Incentive Plan, including with respect to treatment of equity awards in the event of a “merger” or “change of control” as defined under the 2019 Inducement Plan, but with such other terms and conditions intended to comply with the Nasdaq inducement award exception or to comply with the Nasdaq acquisition and merger exception. However, the Company’s 2014 Equity Incentive Plan permits certain exchange programs (which includes repricings) without shareholder approval, while the 2019 Inducement Plan requires shareholder approval for such exchange programs. Awards under the 2019 Inducement Plan may only be made to individuals not previously employees or non-employee directors of the Company (or following such individuals’ bona fide period of non-employment with the Company), as an inducement material to the individuals’ entry into employment with the Company, or, to the extent permitted by the applicable Nasdaq Listing Rules, in connection with a merger or acquisition. As of December 31, 2019, a total of 264,750 stock options remain to be granted under the 2019 Inducement Plan. Summary of stock option activity is as follows:
Number of
Weighted Average Exercise Price
Aggregate
Options
CAD $
U.S. $
Intrinsic
Outstanding, December 31, 2017
2,339,905
9.32
7.41
159
Granted
706,600
6.73
5.19
Exercised (1)
(251,163
)
4.57
3.53
1,028
Forfeited, cancelled or expired
(123,436
)
13.61
10.50
Outstanding, December 31, 2018
2,671,906
9.49
6.96
3,483
Granted
1,225,575
12.49
9.43
Exercised (1)
(266,157
)
5.56
4.24
1,594
Forfeited, cancelled or expired
(97,088
)
16.36
12.41
Outstanding, December 31, 2019
3,534,236
10.29
7.90
19,618
Exercisable, December 31, 2019
1,946,026
10.02
7.69
11,755
(1)
During the year ended December 31, 2019, 36,174 (2018 – 49,502) stock options were exercised for the same number of common shares in exchange for cash. In the same period, the Company issued 137,843 (2018 – 106,474) common shares for the cashless exercise of 229,983 (2018 – 201,661) stock options. The following table summarizes the stock options outstanding and exercisable at December 31, 2019:
Options Outstanding
Options Exercisable
Range of Exercise Prices
Number of Options Outstanding
Weighted Average Remaining Contractual Life
Weighted Average Exercise Price
Number of Options Exercisable
Weighted Exercise Price
U.S. $
(years)
CAD $
U.S. $
CAD $
U.S. $
$2.05 - $4.70
576,115
4.19
3.79
2.91
476,364
3.61
2.77
$4.71 - $7.44
682,230
7.63
6.82
5.24
366,588
6.94
5.33
$7.45 - $8.50
787,990
5.96
10.48
8.05
677,756
10.43
8.01
$8.51 - $9.52
1,181,034
9.53
12.26
9.42
134,929
12.10
9.30
$9.53 - $18.70
306,867
5.00
22.12
17.00
290,389
22.47
17.26
3,534,236
7.10
10.29
7.90
1,946,026
10.02
7.69
At December 31, 2019, there were 1,946,026 options exercisable with a weighted average remaining contractual life December 31, 2019 of 5.4 years. A summary of the Company’s non-vested stock option activity and related information for the year ended December 31, 2019 is as follows:
Number of Options
Weighted Average Grant Date Fair
CAD $
USD $
Non-vested, January 1, 2019
1,105,471
5.61
4.11
Granted
1,225,575
8.11
6.23
Vested
(681,918
)
6.24
4.79
Forfeited or cancelled
(60,918
)
8.29
6.37
Non-vested, December 31, 2019
1,588,210
7.17
5.51
The aggregate fair value of options vested during the year ended December 31, 2019 was $3,255 (2018 – $2,861 ). The fair value of stock options at the date of grant is estimated using the Black-Scholes option-pricing model which requires multiple subjective inputs. The risk-free interest rate of the options is based on the U.S. Treasury yield curve in effect at the date of grant for a term similar to the expected term of the option. The expected volatility is based on the historical volatility of the Company’s common shares The weighted-average option pricing assumptions are as follows:
Years ended December 31
2019
2018
Average risk-free interest rate
1.77
%
2.79
%
Expected volatility
69
%
75
%
Average expected term (in years)
6.86
7.38
Expected dividend yield
0.00
%
0.00
%
Weighted average fair value of options granted
$
6.23
$
3.74
Stock-based compensation expense is classified in the consolidated statements of operations and comprehensive loss as follows:
Years ended December 31,
2019
2018
Research and development
$
1,283
$
988
General and administrative
1,661
1,772
$
2,944
$
2,760
As of December 31, 2019, the unrecognized stock-based compensation cost related to the non-vested stock options was $8,460, which is expected to be recognized over a weighted-average period of 2.55 years.
(d)
Exchange agreement with certain funds affiliated with BVF Partners L.P. (collectively, “BVF”): In March 2018, the Company and BVF entered into an exchange agreement pursuant to which the Company issued to BVF 2,868,000 Series 1 Preferred Shares in exchange for 2,868,000 common shares which were subsequently cancelled by the Company. The Company filed articles of amendment creating an unlimited number of Series 1 Preferred Shares. The Series 1 Preferred Shares are convertible into common shares on a one-for-one basis subject to the holder, together with its affiliates, beneficially owning no more than 9.99% of the total number of common shares issued and outstanding immediately after giving effect to such conversion (the “Beneficial Ownership Limitation”). The holder may reset the Beneficial Ownership Limitation to a higher or lower number, not to exceed 19.99% of the total number of common shares issued and outstanding immediately after giving effect to such conversion, upon providing written notice to the Company which will be effective 61 days after delivery of such notice. Each Series 1 Preferred Share is also convertible into one common share at any time at the Company’s option without payment of additional consideration, provided that prior to any such conversion, the holder, together with its affiliates, beneficially owns less than 5.00% of the total number of common shares issued and outstanding and such conversion will not result in the holder, together with its affiliates, beneficially holding more than 5.00% of the total number of common shares issued and outstanding immediately after giving effect to such conversion. In the event of a change of control, holders of Series 1 Preferred Shares shall be issued one common share for each outstanding Series 1 Preferred Share held immediately prior to the change of control (without regard to the Beneficial Ownership Limitation), and following such conversion, will be entitled to receive the same kind and amount of securities, cash or property that a holder of common shares is entitled to receive in connection with such change of control. The Series 1 Preferred Shares rank equally to the common shares in the event of liquidation, dissolution or winding up or other distribution of the assets of the Company among its shareholders and the holders of the Series 1 Preferred Shares are entitled to vote together with the common shares on an as-converted basis and as a single class, subject in the case of each holder of the Series 1 Preferred Shares to the Beneficial Ownership Limitation. Any Series 1 Preferred Shares that are ineligible to be converted into common shares due to the Beneficial Ownership Limitation, measured as of a given record date that applies for a shareholder meeting or ability to act by written consent, shall be deemed to be non-voting securities of the Company. Holders of Series 1 Preferred Shares are entitled to receive dividends (without regard to the Beneficial Ownership Limitation) on the same basis as the holders of common shares. The Company may not redeem the Series 1 Preferred Shares. The Company recorded the issuance of Series 1 Preferred Shares and corresponding cancellation of common shares at $7.61 per share, the estimated weighted average cost at which BVF acquired the common shares. The Series 1 Preferred Shares are recorded wholly as equity under ASC 480, with no bifurcation of conversion feature from the host contract, given that the Series 1 Preferred Shares cannot be cash settled and have no redemption features. During the year ended December 31, 2018, BVF converted 1,852,000 Series 1 Preferred Shares in exchange for an equal number of common shares of the Company. </t>
  </si>
  <si>
    <t>Concentrations of Market Risk</t>
  </si>
  <si>
    <t>Risks And Uncertainties [Abstract]</t>
  </si>
  <si>
    <t>Concentration of market risk</t>
  </si>
  <si>
    <t>12.
Concentrations of market risk:
(a)
Foreign currency risk: At December 31, 2019, the Company had U.S. dollar denominated cash and cash equivalents and marketable securities of $129,838 (2018 - $110,771) and Canadian denominated cash and cash equivalents and marketable securities of CAD$14,962 (2018 - CAD$11,644). The Company faces foreign currency exchange rate risk in part, as a result of entering into transactions denominated in currencies other than U.S. dollars, particularly those denominated in Canadian dollars. The Company also holds non-U.S. dollar denominated cash and cash equivalents, marketable securities, accounts receivable and accounts payable, which are denominated in Canadian dollars Changes in foreign currency exchange rates can create significant foreign exchange gains or losses to the Company. The Company’s current foreign currency risk is with the Canadian dollar, as a majority of non-U.S. dollar denominated expenses are denominated in Canadian dollars and a portion of cash and cash equivalents and marketable securities are held in Canadian dollars. The Company does not currently hedge its exposure and thus assumes the risk of future gains or losses on the amounts of Canadian dollars held .
(b)
Interest Rate Risk: At December 31, 2019, the Company had cash and cash equivalents and marketable securities of $141,358. The Company’s interest rate risk is primarily attributable to its cash and cash equivalents and marketable securities. The Company believes that it does not have any material exposure to changes in the fair value of these assets as a result of changes in interest rates due to the short term nature of cash and cash equivalents and marketable securities. The Company does not enter into investments for trading or speculative purposes and has not used any derivative financial instruments to manage interest rate exposure. The Company had a total outstanding loan balance of $15,500 as of December 31, 2019, of which $4,650 was due within 12 months. The interest rate on borrowings under the Amended and Restated Loan Agreement with the Bank accrues at a floating per annum rate of 0.5% above the prime rate.</t>
  </si>
  <si>
    <t>Collaboration Agreements</t>
  </si>
  <si>
    <t>Collaboration agreements</t>
  </si>
  <si>
    <t xml:space="preserve">13.
Collaboration agreements: The Company has entered into a number of collaboration agreements under which it may have received non-refundable upfront payments. Each arrangement is assessed in accordance with ASC 606 under the five-step model as described in note 3j. The Company generally recognizes revenue from non-refundable upfront payments over the estimated term of the performance obligation or period in which the underlying benefit is transferred to the customer. If non-refundable license fees have value to the customer on a standalone basis, separate from the undelivered performance obligations, they are recognized upon delivery. The Company evaluates the measure of progress each reporting period and, if necessary, adjusts the measure of performance and related revenue recognition. Research and development milestones in the Company’s collaboration agreements may include the following types of events:
•
completion of pre-clinical research and development work leading to selection of product candidates;
•
initiation of Phase 1, Phase 2 or Phase 3 clinical trials; and
•
achievement of certain other scientific or development events. Regulatory milestone payments may include the following types of events:
•
filing of regulatory applications for marketing approval in the U.S., Europe or Japan, including investigational new drug applications and new drug applications; and
•
marketing approval in a major market, such as the U.S., Europe or Japan. Commercialization milestone payments may include payments triggered by annual product sales that achieve pre-specified thresholds. The Company evaluates each arrangement that includes research and development and sales-based milestone payments to determine whether the milestones are considered probable of being reached and estimates the amount to be included in the transaction price using the most likely amount method. Milestone payments that are not within the control of the Company are not considered probable of being achie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milestones, and if necessary, adjusts its estimate of the overall transaction price.
(a)
Neurocrine license and collaboration agreement: In December 2019, the Company entered into the Neurocrine Collaboration Agreement with Neurocrine Biosciences to establish a collaboration under which the parties will identify, research and develop sodium channel inhibitors. At execution of the agreement, Neurocrine Biosciences paid the Company an upfront fee of $50,000, which included a $30,000 payment in cash and a $20,000 equity investment in the Company. For additional information regarding the equity investment, refer to note 11a. The Company is eligible to receive pre-commercial and commercial milestone payments with respect to the licensed products totaling up to an additional $1,692,500, comprised of (a) up to $25,000 upon the U.S. Food and Drug Administration’s acceptance of an Investigational New Drug application for XEN901, with 55% of the amount in the form of an equity investment in the Company at a 15% premium to the Company's 30-day volume weighted average price at that time, subject to Neurocrine Biosciences’ common share ownership of the Company being below 19.9%, (b) up to $1,067,500 in additional development and regulatory milestone payments related to XEN901 and other licensed Nav1.6 or Nav1.2/1.6 inhibitor products, and (c) up to $600,000 in additional sales-based milestone payments for multiple products. In addition, the Company is eligible to receive royalties on net sales in and outside the U.S., ranging from (a) for XEN901, a low double-digit percentage to a mid-teen percentage and a high-single digit percentage to low double-digit percentage, respectively; (b) for DTCs, a high-single digit percentage to a low double-digit percentage and a mid-single digit percentage to a high-single digit percentage, respectively; and (c) for Research Compounds, a mid-single digit percentage to a high-single digit percentage and a tiered mid-single digit percentage, respectively. Royalty rates are subject to customary reductions. The Company has an option to co-fund 50% of the development costs of XEN901 or another product candidate in the U.S., exercisable upon achievement of certain milestones, in exchange for increased U.S. royalties. The Company has not exercised this option as of December 31, 2019. The Company and Neurocrine Biosciences will collaborate on the conduct of two collaboration programs: (a) a joint research collaboration to discover, identify and preclinically develop Research Compounds (the “Research Program”) and (b) a collaborative development program for XEN901 and two DTCs selected by the joint steering committee joint steering committee joint steering committee The agreement includes the following performance obligations: (i) an exclusive license to XEN901 with associated technology and know-how transfer, (ii) an exclusive license to the DTCs with associated know-how transfer, (iii) a license to Research Compounds and research services under the Research Program, (iv) development services under the Initial Development Program for XEN901, and (v) development services under the Initial Development Program for the DTCs. The license to the Research Compounds and the research services under the Research Program are considered a single performance obligation as Neurocrine Biosciences cannot benefit from such a license on its own or from other resources commonly available in the industry, without the corresponding research services due to the unique and specialized expertise of the Company that is not readily available in the marketplace. Given the current development phase of the Research Compounds, the performance obligation and related revenue has been linked entirely to the performance of research services. At execution of the agreement, the transaction price consisted of the $30,000 upfront consideration received in cash and a premium of $3,333 on the $20,000 equity investment in the Company measured at fair value on the date of issuance. The Company also considered the following elements in determining the overall transaction price:
•
Under the arrangement, the Company is entitled to funding for certain full-time equivalent and external costs incurred by the Company under performance obligations (iii) and (iv). The arrangement consideration related to the services under performance obligations (iii) and (iv) to be performed on behalf of Neurocrine Biosciences were excluded from the initial transaction price allocation because the consideration and performance are contingent upon Neurocrine Biosciences requesting performance of the services and these services are priced at an estimated fair value.
•
None of the at-risk substantive performance milestones, including development, regulatory and sales-based milestones, were included in the transaction price, as all milestone amounts are outside the control of the Company and contingent upon Neurocrine Biosciences’s efforts and success in future clinical trials. Consideration associated with at-risk substantive performance milestones is recognized when it is probable that a significant reversal of the cumulative revenue recognized will not occur. Any consideration related to sales-based royalties will be recognized when the related sales occur as they were determined to relate predominantly to the license granted to Neurocrine Biosciences and therefore have also been excluded from the transaction price. The Company will re-evaluate the transaction price at each reporting period and as uncertain events are resolved or other changes in circumstances occur. The total transaction price of $33,333 was allocated to performance obligation (v) based on its estimated standalone selling price determined based on internal development plans and budget, with the balance allocated to performance obligations (i) and (ii) by the residual approach. The residual approach was used as standalone selling prices, including market data, for equivalent performance obligations were not available. The allocation of the transaction price requires significant management judgment. The Company has allocated the transaction price as follows: $28,807 to performance obligations (i) and (ii), which performance obligations are delivered concurrently, and $4,526 to performance obligation (v). The Company measures proportional performance over time using an input method based on cost incurred relative to the total estimated costs for each of the identified obligations at each reporting period. Any changes to these estimates will be recognized in the period in which they change as a cumulative catch up. The considerations allocated to performance obligations (i) and (ii) are expected to be recognized as revenue over an approximate ten month period from the signing of the agreement, which is the expected period to complete the delivery of the licenses and transfer of the relevant technology and know-how. The considerations allocated to performance obligation (v) is expected to be recognized as revenue over an approximate fifteen month period beginning January 2020 which is the expected period to complete the development services under the Initial Development Program for the DTCs. During the year ended December 31, 2019, the Company recognized $2,881 of revenue associated with (i) the exclusive license to XEN901 and (ii) the exclusive license to the DTCs, and $448 for the research and development services under performance obligations (iii) the Research Program and (iv) the Initial Development Program for XEN901. As of December 31, 2019, there is $448 of accounts receivable and $30,452 of deferred revenue related to the Neurocrine Collaboration Agreement, which is classified as either current or non-current on the balance sheet based on the period the services are expected to be delivered. (b) Flexion definitive agreement: In September 2019, the Company entered into an agreement with Flexion pursuant to which Flexion acquired all rights with respect to XEN402, and a related compound (collectively “XEN402”), including certain regulatory documentation, intellectual property rights, reports, data and all quantities of XEN402 owned or controlled by the Company. XEN402 is a sodium channel inhibitor that the Company had previously developed with its collaborator Teva.
(c)
Teva Pharmaceutical Industries Ltd. (“Teva Pharmaceutical”) collaborative development and license agreement: In December 2012, the Company entered into a collaborative development and license agreement with Teva Pharmaceutical, through its subsidiary, Ivax International GmbH, pursuant to which the Company granted Teva Pharmaceutical an exclusive worldwide license to develop and commercialize certain products, including TV-45070 (formerly XEN402). In March 2018, the Company and , entered into a termination agreement terminating by mutual agreement the collaborative development and license agreement. In connection with the termination, Teva returned and the Company cancelled 1,000,000 common shares that were owned by Teva. Pursuant to the terms of the termination agreement, Teva has also returned, licensed or assigned to the Company certain intellectual property, including certain patent rights and transferred regulatory filings related to TV-45070 to the Company. The termination agreement requires the Company to pay a low single-digit percentage royalty to Teva based on net sales of approved products, if any, resulting from any continued development and commercialization of TV-45070 by the Company or a sublicensee during the period that assigned or licensed patents cover such products. This obligation was subsequently assumed by Flexion pursuant to the sale of all rights with respect to XEN402; see note 13b above. The Company has no further financial obligations with respect to the termination agreement with Teva. The Company recorded a gain on the termination of the collaboration agreement of $4,398, net of direct costs incurred in connection with the termination and cancellation of 1,000,000 common shares, based on the estimated fair value represented by the market price of the common shares prior to the closing of the transaction.
(d)
Genentech collaborative research and license agreement: In December 2011, the Company entered into a collaborative research and license agreement with Genentech and its affiliate, F. Hoffman-La Roche Ltd. to discover and develop selective oral inhibitors of Nav1.7 for the treatment of pain. Pursuant to this agreement, the Company granted Genentech a worldwide exclusive license to develop and commercialize compounds directed to Nav1.7 and products incorporating such compounds for all uses. The Company also granted Genentech a worldwide non-exclusive license to diagnostic products for the purpose of developing or commercializing such compounds. Under the terms of the agreement, Genentech paid the Company an upfront fee of $10,000. Genentech also provided funding to the Company for certain of the Company’s full-time equivalents performing the research collaboration plan, which concluded in December 2016. The Company received and recorded a $5,000 milestone payment in 2013 for the selection of a compound for development and an $8,000 payment in 2014 upon the approval by Health Canada of the clinical trial application. No additional milestone payments or royalties have been received to date. The Company is eligible to receive pre-commercial and commercial milestone payments with respect to the licensed products totaling up to an additional $613,000, comprised of up to $45,500 in pre-clinical and clinical milestone payments, up to $387,500 in regulatory milestone payments, and up to $180,000 in sales-based milestone payments for multiple products and indications. In addition, the Company is eligible to receive royalties based on net sales of the licensed products, which range from a mid single-digit percentage to ten percent for small-molecule inhibitors for the timeframe that such products are covered by the licensed patents and a low single-digit percentage thereafter until the date that is ten years after first commercial sale on a country-by-country basis for a period of ten years from first commercial sale on a country-by-country basis At execution of the collaborative research and license agreement with Genentech, the transaction price included only the $10,000 upfront consideration received. None of the at-risk substantive performance milestones, including research and development and sales-based milestones, were included in the transaction price, as all milestone amounts are outside the control of the Company and contingent upon Genentech’s efforts and success in future clinical trials. Consideration associated with at-risk substantive performance milestones is recognized when it is probable that a significant reversal of the cumulative revenue recognized will not occur. Any consideration related to sales-based royalties will be recognized when the related sales occur as they were determined to relate predominantly to the license granted to Genentech and therefore have also been excluded from the transaction price. The Company will re-evaluate the transaction price in each reporting period and as uncertain events are resolved or other changes in circumstances occur. The collaborative research and license agreement with Genentech was amended multiple times, in May 2015, November 2015, March 2016, May 2017, July 2018 and September 2018, to either extend the term of the research program or to provide the Company with greater flexibility in developing compounds that target Nav1.6. Pursuant to the current amendment, the Company obtained a non-exclusive, irrevocable, perpetual, world-wide, sublicensable license under the know-how forming part of the Genentech intellectual property developed under the Nav1.7 collaboration that is necessary or useful to make, use, sell, offer for sale, and import compounds from the Company’s Nav1.6 program that are above a certain potency on Nav1.7 and were conceived prior to a certain date and products containing those compounds. The Company’s license from Genentech includes commercialization rights but we are restricted from developing or commercializing the Company’s Nav1.6 compounds below a certain potency on Nav1.7 and conceived prior to a certain date in the field of epilepsy and any of the Company’s Nav1.6 compounds conceived prior to a certain date, regardless of their potency on Nav1.7, in the field of pain. In exchange for the rights granted to the Company under this amendment, Genentech is eligible to receive a low single-digit percentage, tiered royalty on net sales of the Company’s Nav1.6 compounds conceived prior to a certain date, including XEN901, now known as NBI-921352, for a period of ten years from first commercial sale on a country-by-country basis. In accordance with the Neurocrine Collaboration Agreement, the Company remains solely responsible for all payments to Genentech with respect to certain Nav1.6 compounds, including NBI-921352, licensed to Neurocrine Biosciences. Pursuant to the amendment, Genentech was granted a royalty-free, non-exclusive, world-wide license under the Company’s Nav1.6 intellectual property to make, use, sell, offer for sale and import compounds below a certain potency on Nav1.7 and products containing those compounds for all uses and indications except epilepsy. In March 2014, the Company entered into a new agreement with Genentech for pain genetics, which focused on identifying genetic targets associated with rare phenotypes where individuals have an inability to perceive pain or where individuals have non-precipitated spontaneous severe pain. Pursuant to the terms of this agreement, any intellectual property arising out of the collaboration is jointly owned by the Company and Genentech. The Company also granted Genentech a time-limited, exclusive right of first negotiation on a target-by-target basis to form joint drug discovery collaborations. Under the terms of this agreement, Genentech paid an upfront payment of $1,500 and two $250 milestone payments related to the identification of novel pain targets in September 2015 and July 2017. Genentech’s time-limited, exclusive right of first negotiation, which was exercisable throughout the research term, expired at the same time as the agreement in March 2018. Despite such termination, the Company remains eligible for up to an additional $1,500 in milestone payments. Pursuant to the terms of the Company’s agreement with the Memorial University of Newfoundland, the Company must pay to the Memorial University of Newfoundland certain milestone payments, a single-digit percentage of net sales for pain products the Company sells directly and a single-digit percentage of royalties received for sales of pain products by Genentech. </t>
  </si>
  <si>
    <t>Commitments and Contingencies</t>
  </si>
  <si>
    <t>Commitments And Contingencies Disclosure [Abstract]</t>
  </si>
  <si>
    <t>14.
Commitments and contingencies:
(a)
Priority access agreement with Medpace Inc. (“Medpace”): In August 2015, the Company entered into a priority access agreement with Medpace for the provision of certain clinical development services. Under the terms of the agreement, the Company has committed to using Medpace non-exclusively for clinical development services over the five year term of the agreement. In consideration for priority access to Medpace resources and preferred service rates, the Company has committed to $7,000 of services over the term of the agreement, $3,024 of services have been received to date and $3,976 remains committed as at December 31, 2019.
(b)
License, manufacture and supply agreement: In March 2017, the Company entered into a license, manufacture and supply agreement with a pharmaceutical contract manufacturing organization for the access and use of certain regulatory documents as well as for the manufacture and supply of clinical and commercial drug product to support the development of XEN007
(c)
Asset purchase agreement with 1st Order Pharmaceuticals, Inc. (“1st Order”): In April 2017, the Company acquired XEN1101 (previously known as 1OP2198) from 1st Order pursuant to an asset purchase agreement. 1st Order previously acquired 1OP2198 from Valeant Pharmaceuticals Luxembourg S.a.r.l., an indirect subsidiary of Bausch Health Companies Inc. (together with Valeant Pharmaceuticals Ireland Limited, “Bausch Health”) and the Company has assumed certain financial responsibilities under that agreement. Under the terms of the agreement, the Company paid an upfront fee of $350 and milestone payments in 2017 totaling $700, which were expensed as research and development. In September 2018, the Company entered into a milestone and royalty buy-out agreement with Bausch Health under which all potential clinical development, regulatory and sales-based milestones and royalties on commercial sales with respect to XEN1101 that may become owed to Bausch Health under the asset purchase agreement were terminated in exchange for a one-time payment of $6,000 which was expensed in the period. Future potential payments to 1st Order include $500 in clinical development milestones, up to $6,000 in regulatory milestones, and $1,500 in other milestones, which may be payable pre-commercially. There are no royalty obligations to 1st
(d)
License agreement: In July 2017, the Company entered into a license agreement with a pharmaceutical company for the access and use of certain regulatory documents to support the development of XEN007. Under the terms of the agreement, the Company paid an upfront fee of $1,000, which was expensed as research and development. Future potential payments include $2,000 in clinical development milestones, up to $7,000 in regulatory milestones, plus a low-to-mid single-digit percentage royalty on net sales of any products developed and commercialized under the agreement. No
(e)
Guarantees and indemnifications: The Company has entered into license and research agreements with third parties that include indemnification provisions that are customary in the industry. These indemnification provisions generally require the Company to compensate the other party for certain damages and costs incurred as a result of third party claims or damages arising from these transactions. The maximum amount of potential future indemnification is unlimited; however, the Company currently holds commercial and product liability insurance. This insurance limits the Company’s exposure and may enable it to recover a portion of any future amounts paid. Historically, the Company has not made any indemnification payments under such agreements and the Company believes that the fair value of these indemnification obligations is minimal. Accordingly, the Company has not recognized any liabilities relating to these obligations for any period presented.</t>
  </si>
  <si>
    <t>Income Taxes</t>
  </si>
  <si>
    <t>Income Tax Disclosure [Abstract]</t>
  </si>
  <si>
    <t xml:space="preserve">15.
Income taxes: Income tax recovery varies from the amounts that would be computed by applying the expected Canadian and provincial statutory income tax rate of 27% (2018 – 27% ) to loss before income taxes as shown in the following table:
2019
2018
Computed recoveries at Canadian federal and provincial tax rates
$
(11,237
)
$
(9,314
)
Change in valuation allowance
11,148
10,472
Investment tax credits earned
(1,522
)
(1,567
)
Tax attributes expired/utilized
678
911
Non-deductible expenditures
477
(472
)
Other
433
(54
)
Income tax recovery
$
(23
)
$
(24
)
Income tax recovery for the years ended December 31, 2019 and 2018 arose from the operations of Xenon Pharmaceuticals USA Inc., the Company’s wholly-owned subsidiary in the United States. Deferred income tax assets and liabilities result from the temporary differences between the amount of assets and liabilities recognized for financial statement and income tax purposes. The significant components of the Company’s net deferred income tax assets are as follows:
2019
2018
Deferred income tax assets
Scientific research and experimental development pool
$
27,531
$
26,572
Investment tax credits
24,384
23,808
Non-capital losses
23,603
22,035
Depreciable assets
5,983
5,710
Deferred financing fees
972
1,303
Deferred revenue
8,223
—
Other
347
203
Less - valuation allowance
(90,805
)
(79,526
)
Net deferred income tax assets
$
238
$
105
The realization of deferred income tax assets is dependent upon the generation of sufficient taxable income during future periods in which the temporary differences are expected to reverse. The valuation allowance is reviewed on a quarterly basis and if the assessment of the “more likely than not” criteria changes, the valuation allowance is adjusted accordingly. A full valuation allowance continues to be applied against deferred income tax assets in Canada as the Company has assessed that the realization of such assets does not meet the “more likely than not” criteria. Deferred income tax assets recorded on the consolidated balance sheets as of December 31, 2019 and 2018 result from the temporary differences between the amounts of assets and liabilities recognized for financial statement and income tax purposes related to the operations of Xenon Pharmaceuticals USA Inc. At December 31, 2019, the Company has unclaimed tax deductions for scientific research and experimental development expenditures of $101,965 (2018 – $98,412) with no expiry. At December 31, 2019, the Company has $22,992 (2018 – $22,253) of investment tax credits available to offset federal taxes payable and $7,675 (2018 – $7,640) of provincial tax credits available to offset provincial taxes payable in the future. At December 31, 2019, the Company has non-capital losses, net of uncertain tax positions, carried forward for tax purposes, which are available to reduce taxable income of future years of approximately $87,417 (2018 – $81,611). The investment tax credits and loss carry forwards expire over various years to 2039. As of December 31, 2019, the total amount of the Company’s unrecognized tax benefits of uncertain tax positions were $10,850 (2018 – $6,350). If recognized in future periods, the unrecognized tax benefits would not affect the Company’s effective tax rate. The Company recognizes potential accrued interest and penalties related to unrecognized tax benefits within the income tax provision. Interest and penalties have not been accrued at December 31, 2019 as none would be owing on the unrecognized tax benefits due to the availability of non-capital losses to shelter any potential taxable income arising thereon. The Company does not currently expect any significant increases or decreases to these unrecognized tax benefits within 12 months of the reporting date. The Company files income tax returns in Canada and the United States, the jurisdictions in which the Company believes that it is subject to tax. In jurisdictions in which the Company does not believe it is subject to tax and therefore does not file income tax returns, the Company can provide no certainty that tax authorities in those jurisdictions will not subject one or more tax years (since the inception of the Company) to examination. Further, while the statute of limitations in each jurisdiction where an income tax return has been filed generally limits the examination period, as a result of loss carry-forwards, the limitation period for examination generally does not expire until several years after the loss carry-forwards are utilized. Other than routine audits by tax authorities for tax credits and tax refunds that the Company claims, the Company is not aware of any other material income tax examination currently in progress by any taxing jurisdiction. Tax years ranging from 2002 to 2018 remain subject to examinations in Canada and the United States. </t>
  </si>
  <si>
    <t>Related Parties</t>
  </si>
  <si>
    <t>Related Party Transactions [Abstract]</t>
  </si>
  <si>
    <t>16.
Related Parties:
(a)
License and collaboration agreement with Neurocrine Biosciences In December 2019, the Company and Neurocrine Biosciences Biosciences
( b)
Exchange agreement with BVF: In March 2018, the Company and BVF entered into an exchange agreement pursuant to which the Company issued 2,868,000 Series 1 Preferred Shares in exchange for 2,868,000 common shares which were subsequently cancelled by the Company. Prior to the closing of the transactions contemplated in the exchange agreement, BVF held a number of common shares representing approximately 19.9% of the Company’s then outstanding common shares. For additional information regarding the Series 1 Preferred Shares, refer to note 11d.
(c)
Termination of collaboration agreement with Teva: In March 2018, the Company and Teva, entered into a termination agreement terminating by mutual agreement the collaborative development and license agreement dated December 7, 2012, as amended. In connection with the termination, the Company cancelled 1,000,000 common shares that were owned by Teva. Prior to the share cancellation, Teva owned more than 5% of the Company’s outstanding common shares. For additional information regarding the termination agreement and the share cancellation, refer to note 13c .</t>
  </si>
  <si>
    <t>Subsequent Events</t>
  </si>
  <si>
    <t>Subsequent Events [Abstract]</t>
  </si>
  <si>
    <t>Subsequent events</t>
  </si>
  <si>
    <t xml:space="preserve">17.
Subsequent events: In January 2020, the Company entered into an underwriting agreement with Jefferies, Stifel and Guggenheim Securities, LLC, relating to an underwritten public offering of 3,750,000 common shares sold by the Company at a public offering price of $16.00 per common share, and granted the underwriters an option for a period of 30 days to purchase up to an additional 562,500 common shares. The public offering was completed on January 27, 2020, and the Company received net proceeds of $56,400, net of underwriting discounts and commissions, but before offering expenses. The underwriters exercised their option in full and in February 2020, the Company received additional net proceeds of $8,460, net of underwriting discounts and commissions. </t>
  </si>
  <si>
    <t>Significant Accounting Policies (Policies)</t>
  </si>
  <si>
    <t>Use of estimates</t>
  </si>
  <si>
    <t>(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ignificant areas of estimates include, but are not limited to, revenue recognition including estimated timing of completion of performance obligations</t>
  </si>
  <si>
    <t xml:space="preserve">(b)
Cash and cash equivalents: Cash equivalents are highly liquid investments that are readily convertible into cash with terms to maturity of three months or less when acquired. Cash equivalents are recorded at cost plus accrued interest. The carrying value of these cash equivalents approximates their fair value. </t>
  </si>
  <si>
    <t>Marketable Securities</t>
  </si>
  <si>
    <t>(c)
Marketable securities: Marketable securities are investments with original maturities exceeding three months, and the Company classified these securities as current assets as the Company has the intent and ability to convert these securities into cash without penalty within the next 12 months. Marketable securities accrue interest based on a fixed interest rate for the term. The carrying value of marketable securities is recorded at quoted prices in active markets, which approximates their fair value.</t>
  </si>
  <si>
    <t>Intellectual Property</t>
  </si>
  <si>
    <t>(d)
Intellectual Property The costs incurred in establishing and maintaining patents for intellectual property developed internally are expensed in the period incurred.</t>
  </si>
  <si>
    <t>Property, plant and equipment</t>
  </si>
  <si>
    <t>(e)
Property, plant and equipment: Property, plant and equipment are stated at cost less accumulated depreciation and/or accumulated impairment losses, if any. Repairs and maintenance costs are expensed in the period incurred. 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t>
  </si>
  <si>
    <t>Impairment of long-lived assets</t>
  </si>
  <si>
    <t xml:space="preserve">(f)
Impairment of long-lived assets: The Company monitors its long-lived asset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No impairment of long-lived assets was noted during the years ended December 31, 2019 and 2018. </t>
  </si>
  <si>
    <t>(g)
Leases: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t>
  </si>
  <si>
    <t>Concentration of credit risk and of significant customers</t>
  </si>
  <si>
    <t>(h)
Concentration of credit risk and of significant customers: Financial instruments that potentially subject the Company to significant concentrations of credit risk consist primarily of cash and cash equivalents. Cash and cash equivalents were held at major financial institutions in Canada and the United States. Such deposits may be in excess of insured limits in the event of non-performance by the institutions; however, the Company does not anticipate non-performance. C ollaboration revenues earned from Neurocrine Biosciences, Inc. ("Neurocrine Biosciences") and Flexion Therapeutics, Inc. (“ Flexion”) as described in Note 13 accounted for 48% and 51% of total revenues for the year ended December 31, 2019, respectively.</t>
  </si>
  <si>
    <t>Financial instruments and fair value</t>
  </si>
  <si>
    <t>(i)
Financial instruments and fair value: We measure certain financial instruments and other items at fair value. To determine the fair value, we use the fair value hierarchy for inputs used to measure fair value of financial assets and liabilities. This hierarchy prioritizes the inputs to valuation techniques used to measure fair value into three levels: Level 1 (highest priority), Level 2, and Level 3 (lowest priority).
•
Level 1 - Unadjusted quoted prices in active markets for identical instruments.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
Level 3 - Inputs are unobservable and reflect the Company’s assumptions as to what market participants would use in pricing the asset or liability. The Company develops these inputs based on the best information available. Assets and liabilities are classified based on the lowest level of input that is significant to the fair value measurements. Changes in the observability of valuation inputs may result in a reclassification of levels for certain securities within the fair value hierarchy. The Company’s Level 1 assets include cash and cash equivalents and marketable securities with quoted prices in active markets. The carrying amount of accounts receivables, accounts payable and accrued expenses approximates fair value due to the nature and short-term of those instruments. The Company’s term loan bears interest at a rate that approximates prevailing market rates for instruments with similar characteristics and, accordingly, the carrying value of the loan approximates fair value.</t>
  </si>
  <si>
    <t>Revenue recognition</t>
  </si>
  <si>
    <t>(j)
Revenue recognition: The Company recognizes the amount of revenue to which it expects to be entitled, for the transfer of promised goods or services to customers under a five-step model: (i) identify contract(s) with a customer; (ii) identify the performance obligations in the contract; (iii) determine the transaction price; (iv) allocate the transaction price to the performance obligations in the contract; and (v) recognize revenue when or as a performance obligation is satisfied. The Company generates revenue primarily through collaboration agreements. Such agreements may require the Company to deliver various rights and/or services, including intellectual property rights or licenses and research and development services. Under such collaboration agreements, the Company is generally eligible to receive non-refundable upfront payments, funding for research and development services, milestone payments, and royalties. In contracts where the Company has more than one performance obligation to provide its customer with goods or services, each performance obligation is evaluated to determine whether it is distinct based on whether (i) the customer can benefit from the good or service either on its own or together with other resources that are readily available and (ii) the good or service is separately identifiable from other promises in the contract. The consideration under the contract is then allocated between the distinct performance obligations based on their respective relative standalone selling prices. The estimated standalone selling price of each deliverable reflects the Company’s best estimate of what the selling price would be if the deliverable was regularly sold on a standalone basis and is determined by reference to market rates for the good or service when sold to others or by using an adjusted market assessment approach if selling price on a standalone basis is not available. The consideration allocated to each distinct performance obligation is recognized as revenue when control is transferred to the customer for the related goods or services. Consideration in exchange for research and development services performed by the Company on behalf of the licensee is recognized upon performance of such activities at rates consistent with prevailing market rates. Consideration associated with at-risk substantive performance milestones, including sales-based milestones, is recognized as revenue when it is probable that a significant reversal of the cumulative revenue recognized will not occur. Sales-based royalties received in connection with licenses of intellectual property are subject to a specific exception in the revenue standards, whereby the consideration is not included in the transaction price and recognized in revenue until the customer’s subsequent sales or usages occur.</t>
  </si>
  <si>
    <t>Research and development costs</t>
  </si>
  <si>
    <t xml:space="preserve">(k)
Research and development costs: Research and development costs are expensed in the period incurred. Certain development activity costs, such as pre-clinical costs, manufacturing costs and clinical trial costs, are a component of research and development costs and include fees paid to contract research organizations, investigators and other vendors who conduct certain product development activities on behalf of the Company. The amount of expenses recognized in a period related to service agreements is based on estimates of the work performed using the accrual basis of accounting. These estimates are based on patient enrollment, services provided and goods delivered, contractual terms, and experience with similar contracts. The Company monitors these factors and adjusts the estimates accordingly. Payments made to third parties under these arrangements in advance of the receipt of the related services are recorded as prepaid expenses until the services are rendered. </t>
  </si>
  <si>
    <t xml:space="preserve">(l)
Stock-based compensation: The Company grants stock options to employees, directors and officers pursuant to stock option plans described in note 11c. Employee stock-based compensation expense is measured at the grant date, based on the estimated fair value of the award, and is recognized as an expense, net of actual forfeitures, over the requisite service period with a corresponding increase in additional paid-in capital. Stock-based compensation expense is amortized on a straight-line basis over the requisite service period for the entire award, which is generally the vesting period of the award. Any consideration received on exercise of stock options is credited to share capital. </t>
  </si>
  <si>
    <t>Foreign currency translation</t>
  </si>
  <si>
    <t>(m)
Foreign currency translation: The functional and reporting currency of the Company and its subsidiary is the U.S. dollar. Monetary assets and liabilities denominated in a currency other than the U.S. dollar are re-measured into U.S. dollars at the exchange rate prevailing as at the balance sheet date. Non-monetary assets and liabilities acquired in a currency other than U.S. dollars are translated at historical exchange rates prevailing at each transaction date. Revenue and expense transactions are translated at the exchange rates prevailing at each transaction date. Exchange gains and losses on translation are included in the consolidated statements of operations and comprehensive income (loss) as foreign exchange gain (loss).</t>
  </si>
  <si>
    <t>Income taxes</t>
  </si>
  <si>
    <t>(n)
Income taxes: Deferred income taxes are recognized for the future tax consequences attributable to differences between the carrying amounts of assets and liabilities and their respective tax bases and net operating loss and credit carryforwards. Deferred income tax assets and liabilities are measured at enacted rates expected to apply to taxable income in the years in which those temporary differences and carryforwards are</t>
  </si>
  <si>
    <t>Segment and geographic information</t>
  </si>
  <si>
    <t>(o)
Segment and geographic information: Operating segments are defined as components of an enterprise about which separate discrete information is available for evaluation by the chief operating decision maker, or decision making group, in deciding how to allocate resources and in assessing performance. The Company views its operations and manages its business in one operating segment.</t>
  </si>
  <si>
    <t>Significant Accounting Policies  (Tables)</t>
  </si>
  <si>
    <t>Property Plant and Equipment Estimated Useful Lives</t>
  </si>
  <si>
    <t>Property, plant and equipment are amortized over their estimated useful lives using the straight-line method based on the following rates:
Asset
Rate
Research equipment
5 years
Office furniture and equipment
5 years
Computer equipment
3 years
Leasehold improvements
Over the lesser of lease term or estimated useful life</t>
  </si>
  <si>
    <t>Property, Plant and Equipment (Tables)</t>
  </si>
  <si>
    <t>Summary of Property, Plant and Equipment</t>
  </si>
  <si>
    <t>Property, plant and equipment consisted of the following:
December 31,
2019
2018
Research equipment
$
6,522
$
7,313
Office furniture and equipment
985
1,046
Computer equipment
2,473
2,461
Leasehold improvements
6,370
6,370
Less: accumulated depreciation and amortization
(14,690
)
(16,199
)
Net book value
$
1,660
$
991</t>
  </si>
  <si>
    <t>Leases (Tables)</t>
  </si>
  <si>
    <t>Schedule of Cost Components of Operating Lease</t>
  </si>
  <si>
    <t>The cost components of the operating lease were as follows for the year ended December 31, 2019:
Year Ended
December 31, 2019
Lease Cost
Operating lease expense
$
436
Variable lease expense (1)
542
Lease Term and Discount Rate
Remaining lease term (years)
2.25
Discount rate
3.75
%
(1)
Variable lease costs are payments that vary because of changes in facts or circumstances and include common area maintenance and property taxes related to the premises. Variable lease costs are excluded from the calculation of minimum lease payments.</t>
  </si>
  <si>
    <t>Future Minimum Lease Payments</t>
  </si>
  <si>
    <t>Future minimum lease payments as of December 31, 2019 were as follows:
Year ending December 31:
2020
650
2021
614
2022
147
Total future minimum lease payments
$
1,411
Less: imputed interest
(49
)
Less: future lease incentives reasonably certain of use
(451
)
Present value of lease liabilities
$
911</t>
  </si>
  <si>
    <t>Accounts Payable and Accrued Expenses (Tables)</t>
  </si>
  <si>
    <t>Accounts payable and accrued expenses consisted of the following:
December 31,
2019
2018
Trade payables
$
2,473
$
665
Employee compensation, benefits, and related accruals
2,892
1,728
Consulting and contracted research
3,104
1,404
Professional fees
154
237
Other
195
85
Total
$
8,818
$
4,119</t>
  </si>
  <si>
    <t>Term Loan (Tables)</t>
  </si>
  <si>
    <t>Schedule of Outstanding Loan and Unamortized Debt Discount Balances</t>
  </si>
  <si>
    <t>The outstanding loan and unamortized debt discount balances as of December 31, 2019 in accordance with the repayment terms under Amended and Restated Loan Agreement are as follows :
December 31,
2019
2018
Term loan
$
15,500
$
15,500
Less: unamortized discount on loan
(372
)
(600
)
Less: current portion
(4,650
)
-
Accrued portion of final payment fee
411
114
Loan payable, long-term
$
10,889
$
15,014</t>
  </si>
  <si>
    <t>Schedule of Principal Payments on Outstanding Debt</t>
  </si>
  <si>
    <t>Scheduled principal payments on outstanding debt as of December 31, 2019, excluding the final payment fee of $1,008, are as follows:
2020
4,650
2021
6,200
2022
4,650
Total
$
15,500</t>
  </si>
  <si>
    <t>Share Capital (Tables)</t>
  </si>
  <si>
    <t>Disclosure Of Compensation Related Costs Sharebased Payments [Abstract]</t>
  </si>
  <si>
    <t>Stock Option Activity</t>
  </si>
  <si>
    <t xml:space="preserve">Summary of stock option activity is as follows:
Number of
Weighted Average Exercise Price
Aggregate
Options
CAD $
U.S. $
Intrinsic
Outstanding, December 31, 2017
2,339,905
9.32
7.41
159
Granted
706,600
6.73
5.19
Exercised (1)
(251,163
)
4.57
3.53
1,028
Forfeited, cancelled or expired
(123,436
)
13.61
10.50
Outstanding, December 31, 2018
2,671,906
9.49
6.96
3,483
Granted
1,225,575
12.49
9.43
Exercised (1)
(266,157
)
5.56
4.24
1,594
Forfeited, cancelled or expired
(97,088
)
16.36
12.41
Outstanding, December 31, 2019
3,534,236
10.29
7.90
19,618
Exercisable, December 31, 2019
1,946,026
10.02
7.69
11,755
(1)
During the year ended December 31, 2019, 36,174 (2018 – 49,502) stock options were exercised for the same number of common shares in exchange for cash. In the same period, the Company issued 137,843 (2018 – 106,474) common shares for the cashless exercise of 229,983 (2018 – 201,661) stock options. </t>
  </si>
  <si>
    <t>Summary of Stock Option Outstanding and Exercisable</t>
  </si>
  <si>
    <t>The following table summarizes the stock options outstanding and exercisable at December 31, 2019:
Options Outstanding
Options Exercisable
Range of Exercise Prices
Number of Options Outstanding
Weighted Average Remaining Contractual Life
Weighted Average Exercise Price
Number of Options Exercisable
Weighted Exercise Price
U.S. $
(years)
CAD $
U.S. $
CAD $
U.S. $
$2.05 - $4.70
576,115
4.19
3.79
2.91
476,364
3.61
2.77
$4.71 - $7.44
682,230
7.63
6.82
5.24
366,588
6.94
5.33
$7.45 - $8.50
787,990
5.96
10.48
8.05
677,756
10.43
8.01
$8.51 - $9.52
1,181,034
9.53
12.26
9.42
134,929
12.10
9.30
$9.53 - $18.70
306,867
5.00
22.12
17.00
290,389
22.47
17.26
3,534,236
7.10
10.29
7.90
1,946,026
10.02
7.69</t>
  </si>
  <si>
    <t>Schedule of Nonvested Stock Option Activity</t>
  </si>
  <si>
    <t>A summary of the Company’s non-vested stock option activity and related information for the year ended December 31, 2019 is as follows:
Number of Options
Weighted Average Grant Date Fair
CAD $
USD $
Non-vested, January 1, 2019
1,105,471
5.61
4.11
Granted
1,225,575
8.11
6.23
Vested
(681,918
)
6.24
4.79
Forfeited or cancelled
(60,918
)
8.29
6.37
Non-vested, December 31, 2019
1,588,210
7.17
5.51</t>
  </si>
  <si>
    <t>Fair Value Assumptions for Stock Options</t>
  </si>
  <si>
    <t>The weighted-average option pricing assumptions are as follows:
Years ended December 31
2019
2018
Average risk-free interest rate
1.77
%
2.79
%
Expected volatility
69
%
75
%
Average expected term (in years)
6.86
7.38
Expected dividend yield
0.00
%
0.00
%
Weighted average fair value of options granted
$
6.23
$
3.74</t>
  </si>
  <si>
    <t>Stock Based Compensation Expenses</t>
  </si>
  <si>
    <t>Stock-based compensation expense is classified in the consolidated statements of operations and comprehensive loss as follows:
Years ended December 31,
2019
2018
Research and development
$
1,283
$
988
General and administrative
1,661
1,772
$
2,944
$
2,760</t>
  </si>
  <si>
    <t>Income Taxes (Tables)</t>
  </si>
  <si>
    <t>Schedule of Income Tax Recovery</t>
  </si>
  <si>
    <t>Income tax recovery varies from the amounts that would be computed by applying the expected Canadian and provincial statutory income tax rate of 27% (2018 – 27% ) to loss before income taxes as shown in the following table:
2019
2018
Computed recoveries at Canadian federal and provincial tax rates
$
(11,237
)
$
(9,314
)
Change in valuation allowance
11,148
10,472
Investment tax credits earned
(1,522
)
(1,567
)
Tax attributes expired/utilized
678
911
Non-deductible expenditures
477
(472
)
Other
433
(54
)
Income tax recovery
$
(23
)
$
(24
)</t>
  </si>
  <si>
    <t>Schedule of Net Deferred Income Tax Assets</t>
  </si>
  <si>
    <t>The significant components of the Company’s net deferred income tax assets are as follows:
2019
2018
Deferred income tax assets
Scientific research and experimental development pool
$
27,531
$
26,572
Investment tax credits
24,384
23,808
Non-capital losses
23,603
22,035
Depreciable assets
5,983
5,710
Deferred financing fees
972
1,303
Deferred revenue
8,223
—
Other
347
203
Less - valuation allowance
(90,805
)
(79,526
)
Net deferred income tax assets
$
238
$
105</t>
  </si>
  <si>
    <t>Nature of the business (Details) - USD ($) $ in Thousands</t>
  </si>
  <si>
    <t>Basis of presentation (Details)</t>
  </si>
  <si>
    <t>Xenon Pharmaceuticals USA Inc. [Member]</t>
  </si>
  <si>
    <t>Basis of Presentation [Line Items]</t>
  </si>
  <si>
    <t>Date of incorporation</t>
  </si>
  <si>
    <t>Dec. 2,
		2016</t>
  </si>
  <si>
    <t>Significant Accounting Policies - Property Plant and Equipment Estimated Useful Lives (Details)</t>
  </si>
  <si>
    <t>Research Equipment [Member]</t>
  </si>
  <si>
    <t>Property Plant And Equipment [Line Items]</t>
  </si>
  <si>
    <t>Property, Plant and Equipment, Useful Life</t>
  </si>
  <si>
    <t>5 years</t>
  </si>
  <si>
    <t>Office Furniture and Equipment [Member]</t>
  </si>
  <si>
    <t>Computer Equipment [Member]</t>
  </si>
  <si>
    <t>3 years</t>
  </si>
  <si>
    <t>Leasehold Improvements [Member]</t>
  </si>
  <si>
    <t>Property, Plant and Equipment, Estimated Useful Lives</t>
  </si>
  <si>
    <t>Over the lesser of lease term or
   estimated useful life</t>
  </si>
  <si>
    <t>Significant Accounting Policies (Details)</t>
  </si>
  <si>
    <t>Dec. 31, 2019USD ($)Segment</t>
  </si>
  <si>
    <t>Dec. 31, 2018USD ($)</t>
  </si>
  <si>
    <t>Significant Accounting Policies [Line Items]</t>
  </si>
  <si>
    <t>Impairment of Long-Lived Assets | $</t>
  </si>
  <si>
    <t>Number of operating segment | Segment</t>
  </si>
  <si>
    <t>Total Revenues [Member] | Neurocrine Biosciences [Member] | Product Concentration Risk [Member]</t>
  </si>
  <si>
    <t>Concentration Risk, Percentage</t>
  </si>
  <si>
    <t>48.00%</t>
  </si>
  <si>
    <t>Total Revenues [Member] | Flexion [Member] | Product Concentration Risk [Member]</t>
  </si>
  <si>
    <t>51.00%</t>
  </si>
  <si>
    <t>Changes in Significant Accounting Policies (Details) $ in Thousands</t>
  </si>
  <si>
    <t>Dec. 31, 2019USD ($)Lease</t>
  </si>
  <si>
    <t>Jan. 01, 2019USD ($)</t>
  </si>
  <si>
    <t>New Accounting Pronouncements Or Change In Accounting Principle [Line Items]</t>
  </si>
  <si>
    <t>Operating lease, right-of-use asset</t>
  </si>
  <si>
    <t>Operating lease, liability</t>
  </si>
  <si>
    <t>ASC 842 [Member]</t>
  </si>
  <si>
    <t>Number of operating leases for premises | Lease</t>
  </si>
  <si>
    <t>ASC 842 [Member] | Accumulated Deficit [Member]</t>
  </si>
  <si>
    <t>Cumulative effect of accounting change adjustment</t>
  </si>
  <si>
    <t>Property, Plant and Equipment - Summary of Property, Plant and Equipment (Details) - USD ($) $ in Thousands</t>
  </si>
  <si>
    <t>Less: accumulated depreciation and amortization</t>
  </si>
  <si>
    <t>Net book value</t>
  </si>
  <si>
    <t>Leases (Details) - Burnaby, British Columbia [Member]</t>
  </si>
  <si>
    <t>Dec. 31, 2019Lease</t>
  </si>
  <si>
    <t>Lessee Lease Description [Line Items]</t>
  </si>
  <si>
    <t>Number of operating leases</t>
  </si>
  <si>
    <t>Operating lease term</t>
  </si>
  <si>
    <t>120 months</t>
  </si>
  <si>
    <t>Operating lease expiration date</t>
  </si>
  <si>
    <t>Mar. 31,
		2022</t>
  </si>
  <si>
    <t>Operating lease, description</t>
  </si>
  <si>
    <t>The Company has one operating lease for research laboratories and office space in Burnaby, British Columbia for a 120-month term from April 1, 2012 to March 31, 2022.</t>
  </si>
  <si>
    <t>Leases - Schedule of Cost Components of Operating Lease (Details) $ in Thousands</t>
  </si>
  <si>
    <t>Dec. 31, 2019USD ($)</t>
  </si>
  <si>
    <t>Operating lease expense</t>
  </si>
  <si>
    <t>Variable lease expense</t>
  </si>
  <si>
    <t>Remaining lease term (years)</t>
  </si>
  <si>
    <t>2 years 3 months</t>
  </si>
  <si>
    <t>Discount rate</t>
  </si>
  <si>
    <t>3.75%</t>
  </si>
  <si>
    <t>Variable lease costs are payments that vary because of changes in facts or circumstances and include common area maintenance and property taxes related to the premises. Variable lease costs are excluded from the calculation of minimum lease payments.</t>
  </si>
  <si>
    <t>Leases - Future Minimum Lease Payments (Details) $ in Thousands</t>
  </si>
  <si>
    <t>2020</t>
  </si>
  <si>
    <t>2021</t>
  </si>
  <si>
    <t>2022</t>
  </si>
  <si>
    <t>Total future minimum lease payments</t>
  </si>
  <si>
    <t>Less: imputed interest</t>
  </si>
  <si>
    <t>Less: future lease incentives reasonably certain of use</t>
  </si>
  <si>
    <t>Present value of lease liabilities</t>
  </si>
  <si>
    <t>Accounts Payable and Accrued Expenses - Accounts Payable and Accrued Expenses (Details) - USD ($) $ in Thousands</t>
  </si>
  <si>
    <t>Trade payables</t>
  </si>
  <si>
    <t>Employee compensation, benefits, and related accruals</t>
  </si>
  <si>
    <t>Consulting and contracted research</t>
  </si>
  <si>
    <t>Professional fees</t>
  </si>
  <si>
    <t>Other</t>
  </si>
  <si>
    <t>Term Loan (Details) - USD ($) $ / shares in Units, $ in Thousands</t>
  </si>
  <si>
    <t>1 Months Ended</t>
  </si>
  <si>
    <t>Sep. 30, 2018</t>
  </si>
  <si>
    <t>Aug. 31, 2018</t>
  </si>
  <si>
    <t>Jun. 30, 2018</t>
  </si>
  <si>
    <t>Dec. 31, 2017</t>
  </si>
  <si>
    <t>Debt Instrument [Line Items]</t>
  </si>
  <si>
    <t>Debt instrument tranche amount funded</t>
  </si>
  <si>
    <t>Increase in warrants issued</t>
  </si>
  <si>
    <t>Silicon Valley Bank [Member]</t>
  </si>
  <si>
    <t>Fair value of warrant</t>
  </si>
  <si>
    <t>Warrants outstanding to purchase common stock</t>
  </si>
  <si>
    <t>Warrants exercise price per common share</t>
  </si>
  <si>
    <t>Warrant exercisable term</t>
  </si>
  <si>
    <t>10 years</t>
  </si>
  <si>
    <t>Number of shares issued for cashless exercise</t>
  </si>
  <si>
    <t>Loan Agreement [Member] | Silicon Valley Bank [Member]</t>
  </si>
  <si>
    <t>Debt instrument, agreement date</t>
  </si>
  <si>
    <t>2017-12</t>
  </si>
  <si>
    <t>Loan Agreement [Member] | Silicon Valley Bank [Member] | Modification [Member]</t>
  </si>
  <si>
    <t>2018-06</t>
  </si>
  <si>
    <t>Loan Agreement [Member] | Silicon Valley Bank [Member] | Initial Tranche [Member]</t>
  </si>
  <si>
    <t>Loan Agreement [Member] | Silicon Valley Bank [Member] | Second Tranche [Member] | Modification [Member]</t>
  </si>
  <si>
    <t>Term Loan [Member]</t>
  </si>
  <si>
    <t>Final payment fee</t>
  </si>
  <si>
    <t>Term Loan [Member] | Silicon Valley Bank [Member]</t>
  </si>
  <si>
    <t>Amortization of debt discount and accretion of final payment fee</t>
  </si>
  <si>
    <t>Debt instrument, frequency periodic payment, interest</t>
  </si>
  <si>
    <t>monthly</t>
  </si>
  <si>
    <t>Term Loan [Member] | Silicon Valley Bank [Member] | Loan Agreement [Member]</t>
  </si>
  <si>
    <t>Aggregate principal amount of debt instrument</t>
  </si>
  <si>
    <t>Repayment of outstanding borrowings of loan agreement</t>
  </si>
  <si>
    <t>Repayment of final payment fee</t>
  </si>
  <si>
    <t>Debt instrument, payment commencing period</t>
  </si>
  <si>
    <t>2018-09</t>
  </si>
  <si>
    <t>Debt instrument, interest only payment end date</t>
  </si>
  <si>
    <t>Mar. 31,
		2020</t>
  </si>
  <si>
    <t>Debt instrument principal repayment period</t>
  </si>
  <si>
    <t>30 months</t>
  </si>
  <si>
    <t>Debt instrument, maturity date</t>
  </si>
  <si>
    <t>Sep. 1,
		2022</t>
  </si>
  <si>
    <t>Debt instrument, final payment fee percentage</t>
  </si>
  <si>
    <t>6.50%</t>
  </si>
  <si>
    <t>Debt instrument prepayment fee</t>
  </si>
  <si>
    <t>Debt instrument default interest payment above normal interest rate</t>
  </si>
  <si>
    <t>5.00%</t>
  </si>
  <si>
    <t>Term Loan [Member] | Silicon Valley Bank [Member] | Loan Agreement [Member] | Prior to First Anniversary [Member]</t>
  </si>
  <si>
    <t>Debt instrument, prepayment fee payable on outstanding principal, in percentage</t>
  </si>
  <si>
    <t>3.00%</t>
  </si>
  <si>
    <t>Term Loan [Member] | Silicon Valley Bank [Member] | Loan Agreement [Member] | After First Anniversary, but Prior to Second Anniversary [Member]</t>
  </si>
  <si>
    <t>2.00%</t>
  </si>
  <si>
    <t>Term Loan [Member] | Silicon Valley Bank [Member] | Loan Agreement [Member] | After Second Anniversary [Member]</t>
  </si>
  <si>
    <t>1.00%</t>
  </si>
  <si>
    <t>Term Loan [Member] | Silicon Valley Bank [Member] | Loan Agreement [Member] | Prime Rate [Member]</t>
  </si>
  <si>
    <t>Debt instrument, floating interest rate</t>
  </si>
  <si>
    <t>0.50%</t>
  </si>
  <si>
    <t>Term Loan [Member] | Silicon Valley Bank [Member] | Initial Tranche [Member] | Loan Agreement [Member]</t>
  </si>
  <si>
    <t>Effective interest rate on initial tranche of debt instrument</t>
  </si>
  <si>
    <t>8.84%</t>
  </si>
  <si>
    <t>9.53%</t>
  </si>
  <si>
    <t>Term Loan - Schedule of Outstanding Loan and Unamortized Debt Discount Balances (Details) - USD ($) $ in Thousands</t>
  </si>
  <si>
    <t>Term loan</t>
  </si>
  <si>
    <t>Less: current portion</t>
  </si>
  <si>
    <t>Loan payable, long-term</t>
  </si>
  <si>
    <t>Term Loans [Member]</t>
  </si>
  <si>
    <t>Less: unamortized discount on loan</t>
  </si>
  <si>
    <t>Accrued portion of final payment fee</t>
  </si>
  <si>
    <t>Term Loan - Schedule of Principal Payments on Outstanding Debt (Details) $ in Thousands</t>
  </si>
  <si>
    <t>Share Capital (Details) - USD ($) $ / shares in Units, $ in Thousands</t>
  </si>
  <si>
    <t>Jan. 01, 2020</t>
  </si>
  <si>
    <t>Jan. 31, 2020</t>
  </si>
  <si>
    <t>Nov. 30, 2019</t>
  </si>
  <si>
    <t>Jul. 31, 2018</t>
  </si>
  <si>
    <t>May 31, 2018</t>
  </si>
  <si>
    <t>Mar. 31, 2018</t>
  </si>
  <si>
    <t>Jun. 30, 2014</t>
  </si>
  <si>
    <t>Sep. 30, 2019</t>
  </si>
  <si>
    <t>Share Capital [Line Items]</t>
  </si>
  <si>
    <t>Sale proceeds of common shares</t>
  </si>
  <si>
    <t>Number of Options Exercisable</t>
  </si>
  <si>
    <t>Options Exercisable Weighted Average Remaining Contractual Life in Years</t>
  </si>
  <si>
    <t>5 years 4 months 24 days</t>
  </si>
  <si>
    <t>Aggregate fair value of options vested</t>
  </si>
  <si>
    <t>Unrecognized stock-based compensation cost</t>
  </si>
  <si>
    <t>Unrecognized stock-based compensation expected to be recognized over a period</t>
  </si>
  <si>
    <t>2 years 6 months 18 days</t>
  </si>
  <si>
    <t>Series1 Preferred Shares</t>
  </si>
  <si>
    <t>Conversion of shares</t>
  </si>
  <si>
    <t>BVF Partners L.P [Member] | Exchange Agreement [Member]</t>
  </si>
  <si>
    <t>Estimated weighted average cancellation price per share of common stock</t>
  </si>
  <si>
    <t>BVF Partners L.P [Member] | Exchange Agreement [Member] | Series1 Preferred Shares</t>
  </si>
  <si>
    <t>Shares issued</t>
  </si>
  <si>
    <t>Preferred shares convertible into common shares</t>
  </si>
  <si>
    <t>one-for-one</t>
  </si>
  <si>
    <t>Common shares issued on conversion of preferred stock</t>
  </si>
  <si>
    <t>Maximum beneficial ownership limitation percentage for conversion of common stock issued and outstanding</t>
  </si>
  <si>
    <t>9.99%</t>
  </si>
  <si>
    <t>Maximum beneficial ownership limitation upon notice, percentage for conversion of common stock issued and outstanding</t>
  </si>
  <si>
    <t>19.99%</t>
  </si>
  <si>
    <t>Maximum beneficial percentage hold for conversion of number Of common stock issued and outstanding</t>
  </si>
  <si>
    <t>Minimum beneficial percentage hold for conversion of number Of common stock issued and outstanding.</t>
  </si>
  <si>
    <t>BVF Partners L.P [Member] | Exchange Agreement [Member] | Common Shares [Member]</t>
  </si>
  <si>
    <t>Two Thousand Fourteen Plan [Member]</t>
  </si>
  <si>
    <t>Number of Options, Granted</t>
  </si>
  <si>
    <t>Inducement Plan [Member]</t>
  </si>
  <si>
    <t>Common shares reserved for issuance</t>
  </si>
  <si>
    <t>Subsequent Event [Member] | Two Thousand Fourteen Plan [Member]</t>
  </si>
  <si>
    <t>Common stock reserved for issuance</t>
  </si>
  <si>
    <t>Maximum [Member] | Amended And Restated Stock Option Plan [Member]</t>
  </si>
  <si>
    <t>Options exercise term</t>
  </si>
  <si>
    <t>Options vesting period</t>
  </si>
  <si>
    <t>4 years</t>
  </si>
  <si>
    <t>Maximum [Member] | Two Thousand Fourteen Plan [Member]</t>
  </si>
  <si>
    <t>Common Shares [Member] | Neurocrine Collaboration Agreement [Member]</t>
  </si>
  <si>
    <t>Aggregate purchase price per share</t>
  </si>
  <si>
    <t>Common stock purchase price premium at fair value</t>
  </si>
  <si>
    <t>Lock-up restrictions and standstill agreement period</t>
  </si>
  <si>
    <t>2 years</t>
  </si>
  <si>
    <t>Stifel [Member] | At-The-Market Equity Offering [Member]</t>
  </si>
  <si>
    <t>Stifel [Member] | At-The-Market Equity Offering [Member] | Maximum [Member]</t>
  </si>
  <si>
    <t>Stifel [Member] | At-The-Market Equity Offering [Member] | Common Shares [Member]</t>
  </si>
  <si>
    <t>Jefferies and Stifel [Member] | At-The-Market Equity Offering [Member]</t>
  </si>
  <si>
    <t>Jefferies and Stifel [Member] | At-The-Market Equity Offering [Member] | Subsequent Event [Member]</t>
  </si>
  <si>
    <t>Jefferies and Stifel [Member] | At-The-Market Equity Offering [Member] | Maximum [Member]</t>
  </si>
  <si>
    <t>Jefferies and Stifel [Member] | At-The-Market Equity Offering [Member] | Common Shares [Member]</t>
  </si>
  <si>
    <t>Jefferies and Stifel [Member] | At-The-Market Equity Offering [Member] | Common Shares [Member] | Subsequent Event [Member]</t>
  </si>
  <si>
    <t>Jefferies and Stifel [Member] | At-The-Market Equity Offering Sales Agreement [Member]</t>
  </si>
  <si>
    <t>Jefferies and Stifel [Member] | At-The-Market Equity Offering Sales Agreement [Member] | Maximum [Member]</t>
  </si>
  <si>
    <t>Jefferies and Stifel [Member] | At-The-Market Equity Offering Sales Agreement [Member] | Common Shares [Member]</t>
  </si>
  <si>
    <t>Jefferies and Stifel [Member] | Underwritten Public Offering [Member]</t>
  </si>
  <si>
    <t>Jefferies and Stifel [Member] | Underwritten Public Offering [Member] | Common Shares [Member]</t>
  </si>
  <si>
    <t>Shares price</t>
  </si>
  <si>
    <t>Share Capital - Stock Option Activity (Details) $ / shares in Units, $ in Thousands</t>
  </si>
  <si>
    <t>Dec. 31, 2019USD ($)$ / sharesshares</t>
  </si>
  <si>
    <t>Dec. 31, 2019USD ($)$ / shares$ / sharesshares</t>
  </si>
  <si>
    <t>Dec. 31, 2018USD ($)$ / sharesshares</t>
  </si>
  <si>
    <t>Dec. 31, 2018USD ($)$ / shares</t>
  </si>
  <si>
    <t>Dec. 31, 2019$ / shares</t>
  </si>
  <si>
    <t>Dec. 31, 2017USD ($)</t>
  </si>
  <si>
    <t>Number of Options Outstanding, Beginning balance</t>
  </si>
  <si>
    <t>Number of Options, Exercised</t>
  </si>
  <si>
    <t>Number of Options, Forfeited, cancelled or expired</t>
  </si>
  <si>
    <t>Number of Options Outstanding, Ending balance</t>
  </si>
  <si>
    <t>Number of Options Exercisable, End of period</t>
  </si>
  <si>
    <t>Weighted Average Exercise Price Outstanding, Beginning balance | (per share)</t>
  </si>
  <si>
    <t>Weighted Average Exercise Price, Granted | (per share)</t>
  </si>
  <si>
    <t>Weighted Average Exercise Price, Exercised | (per share)</t>
  </si>
  <si>
    <t>Weighted Average Exercise Price, Forfeited, cancelled and expired | (per share)</t>
  </si>
  <si>
    <t>Weighted Average Exercise Price Outstanding, Ending balance | (per share)</t>
  </si>
  <si>
    <t>Weighted Average Exercise Price, Exercisable Ending balance | (per share)</t>
  </si>
  <si>
    <t>Aggregate Intrinsic Value, Outstanding | $</t>
  </si>
  <si>
    <t>Aggregate Intrinsic Value, Exercised | $</t>
  </si>
  <si>
    <t>Aggregate Intrinsic Value, Exercisable, Ending balance | $</t>
  </si>
  <si>
    <t>Share Capital - Stock Option Activity (Parenthetical) (Details) - shares</t>
  </si>
  <si>
    <t>Stock Options exercised for Number of Common Shares for cash</t>
  </si>
  <si>
    <t>Common stock issued for cashless exercise</t>
  </si>
  <si>
    <t>Cashless exercise of stock options</t>
  </si>
  <si>
    <t>Share Capital - Summary of Stock Option Outstanding and Exercisable (Details)</t>
  </si>
  <si>
    <t>Dec. 31, 2019$ / sharesshares</t>
  </si>
  <si>
    <t>Dec. 31, 2018$ / sharesshares</t>
  </si>
  <si>
    <t>Dec. 31, 2017$ / sharesshares</t>
  </si>
  <si>
    <t>Share Based Compensation Arrangement By Share Based Payment Award [Line Items]</t>
  </si>
  <si>
    <t>Number of Options Outstanding</t>
  </si>
  <si>
    <t>Options Outstanding Weighted Average Remaining Contractual Life in Years</t>
  </si>
  <si>
    <t>7 years 1 month 6 days</t>
  </si>
  <si>
    <t>Options Outstanding, Weighted Average Exercise Price | (per share)</t>
  </si>
  <si>
    <t>Options exercisable, Weighted Average Exercise Price | (per share)</t>
  </si>
  <si>
    <t>Range of Exercise Prices - $2.05 - $4.70 [Member]</t>
  </si>
  <si>
    <t>Exercise price range, lower range limit | $ / shares</t>
  </si>
  <si>
    <t>Exercise price range, upper range limit | $ / shares</t>
  </si>
  <si>
    <t>4 years 2 months 8 days</t>
  </si>
  <si>
    <t>Range of Exercise Prices - $4.71 - $7.44 [Member]</t>
  </si>
  <si>
    <t>7 years 7 months 17 days</t>
  </si>
  <si>
    <t>Range of Exercise Prices - $7.45 - $8.50 [Member]</t>
  </si>
  <si>
    <t>5 years 11 months 15 days</t>
  </si>
  <si>
    <t>Range of Exercise Prices -$8.51 - $9.52 [Member]</t>
  </si>
  <si>
    <t>9 years 6 months 10 days</t>
  </si>
  <si>
    <t>Range of Exercise Prices - $9.53 - $18.70 [Member]</t>
  </si>
  <si>
    <t>Share Capital - Summary of Non-Vested Stock Option Activity (Details)</t>
  </si>
  <si>
    <t>Sharebased Compensation Arrangement By Sharebased Payment Award Options Nonvested Number Of Shares Roll Forward</t>
  </si>
  <si>
    <t>Number of Options, Non-vested, Beginning balance</t>
  </si>
  <si>
    <t>Number of Options, Vested</t>
  </si>
  <si>
    <t>Number of Options, Forfeited or cancelled</t>
  </si>
  <si>
    <t>Number of Options, Non-vested, Ending balance</t>
  </si>
  <si>
    <t>Weighted Average Grant Date Fair Value, Non-vested, Beginning balance | (per share)</t>
  </si>
  <si>
    <t>Weighted Average Grant Date Fair Value, Granted | (per share)</t>
  </si>
  <si>
    <t>Weighted Average Grant Date Fair Value, Vested | (per share)</t>
  </si>
  <si>
    <t>Weighted Average Grant Date Fair Value, Forfeited or cancelled | (per share)</t>
  </si>
  <si>
    <t>Weighted Average Grant Date Fair Value, Non-vested, Ending balance | (per share)</t>
  </si>
  <si>
    <t>Share Capital - Fair Value Assumptions for Stock Options (Details)</t>
  </si>
  <si>
    <t>Dec. 31, 2018$ / shares</t>
  </si>
  <si>
    <t>Fair Value Assumptions For Stock Options [Abstract]</t>
  </si>
  <si>
    <t>Average risk-free interest rate</t>
  </si>
  <si>
    <t>1.77%</t>
  </si>
  <si>
    <t>2.79%</t>
  </si>
  <si>
    <t>Expected volatility</t>
  </si>
  <si>
    <t>69.00%</t>
  </si>
  <si>
    <t>75.00%</t>
  </si>
  <si>
    <t>Average expected term (in years)</t>
  </si>
  <si>
    <t>6 years 10 months 9 days</t>
  </si>
  <si>
    <t>7 years 4 months 17 days</t>
  </si>
  <si>
    <t>Expected dividend yield</t>
  </si>
  <si>
    <t>0.00%</t>
  </si>
  <si>
    <t>Weighted average fair value of options granted | (per share)</t>
  </si>
  <si>
    <t>Share Capital - Stock Based Compensation Expenses (Details) - USD ($) $ in Thousands</t>
  </si>
  <si>
    <t>Research and development [Member]</t>
  </si>
  <si>
    <t>General and administrative [Member]</t>
  </si>
  <si>
    <t>Concentrations of Market Risk (Details) $ in Thousands, $ in Thousands</t>
  </si>
  <si>
    <t>Dec. 31, 2019CAD ($)</t>
  </si>
  <si>
    <t>Dec. 31, 2018CAD ($)</t>
  </si>
  <si>
    <t>Concentration Risk [Line Items]</t>
  </si>
  <si>
    <t>Total outstanding loan balance, due within 12 months</t>
  </si>
  <si>
    <t>Interest Rate Risk [Member]</t>
  </si>
  <si>
    <t>Cash and cash equivalents and marketable securities</t>
  </si>
  <si>
    <t>Interest rate risk, description</t>
  </si>
  <si>
    <t>The Company does not enter into investments for trading or speculative purposes and has not used any derivative financial instruments to manage interest rate exposure. A 10% change in interest rates during any of the periods presented would not have had a material impact on the Company?s consolidated financial statements.</t>
  </si>
  <si>
    <t>Total outstanding loan balance</t>
  </si>
  <si>
    <t>Interest Rate Risk [Member] | Prime Rate [Member] | Amended And Restated Loan And Security Agreement [Member] | Bank [Member]</t>
  </si>
  <si>
    <t>Percentage of floating rate above prime rate</t>
  </si>
  <si>
    <t>Foreign Currency Exchange Risk [Member]</t>
  </si>
  <si>
    <t>Collaboration Agreements (Details) - USD ($)</t>
  </si>
  <si>
    <t>Jul. 31, 2017</t>
  </si>
  <si>
    <t>Sep. 30, 2015</t>
  </si>
  <si>
    <t>Mar. 31, 2014</t>
  </si>
  <si>
    <t>Dec. 31, 2014</t>
  </si>
  <si>
    <t>Dec. 31, 2013</t>
  </si>
  <si>
    <t>Dec. 31, 2011</t>
  </si>
  <si>
    <t>Collaborative Arrangements and Non-collaborative Arrangement Transactions [Line Items]</t>
  </si>
  <si>
    <t>Revenue</t>
  </si>
  <si>
    <t>Gain on termination of collaboration agreement</t>
  </si>
  <si>
    <t>Neurocrine Biosciences [Member]</t>
  </si>
  <si>
    <t>Proceeds from upfront fee</t>
  </si>
  <si>
    <t>Upfront payment received in cash</t>
  </si>
  <si>
    <t>Upfront payment received in equity investment</t>
  </si>
  <si>
    <t>Potential Milestone Payments Receivable</t>
  </si>
  <si>
    <t>Receivable from related party</t>
  </si>
  <si>
    <t>Neurocrine Biosciences [Member] | Exclusive License to XEN901 and Exclusive License to DTCs [Member]</t>
  </si>
  <si>
    <t>Neurocrine Biosciences [Member] | Research And Development Funding</t>
  </si>
  <si>
    <t>Neurocrine Biosciences [Member] | Common Shares [Member]</t>
  </si>
  <si>
    <t>Maximum ownership limitation percentage for equity issuable</t>
  </si>
  <si>
    <t>19.90%</t>
  </si>
  <si>
    <t>Neurocrine Biosciences [Member] | Regulatory Milestone [Member]</t>
  </si>
  <si>
    <t>Neurocrine Biosciences [Member] | Sales Based Milestone [Member]</t>
  </si>
  <si>
    <t>Neurocrine Biosciences [Member] | IND Milestone [Member]</t>
  </si>
  <si>
    <t>Percentage of milestone payment</t>
  </si>
  <si>
    <t>55.00%</t>
  </si>
  <si>
    <t>Percentage of premium on weighted average price</t>
  </si>
  <si>
    <t>15.00%</t>
  </si>
  <si>
    <t>Neurocrine Biosciences [Member] | Neurocrine Collaboration Agreement [Member]</t>
  </si>
  <si>
    <t>Percentage of option to co-fund development costs upon achievement of certain milestones</t>
  </si>
  <si>
    <t>50.00%</t>
  </si>
  <si>
    <t>Collaborate agreement premium related to equity investment</t>
  </si>
  <si>
    <t>Neurocrine Biosciences [Member] | Neurocrine Collaboration Agreement [Member] | Exclusive License to XEN901 and Exclusive License to DTCs [Member]</t>
  </si>
  <si>
    <t>Transaction price allocated to performance obligations</t>
  </si>
  <si>
    <t>Neurocrine Biosciences [Member] | Neurocrine Collaboration Agreement [Member] | Development Services Under the Initial Development Program For DTCs [Member]</t>
  </si>
  <si>
    <t>Flexion [Member] | Asset Purchase Agreement [Member] | XEN402 [Member]</t>
  </si>
  <si>
    <t>Flexion [Member] | Asset Purchase Agreement [Member] | ASC 606 [Member] | XEN402 [Member]</t>
  </si>
  <si>
    <t>Proceeds from initiation of first GLP toxicology study</t>
  </si>
  <si>
    <t>Flexion [Member] | Asset Purchase Agreement [Member] | Eligible to Receive CMC Development and Regulatory Milestone Payments [Member] | Maximum [Member] | XEN402 [Member]</t>
  </si>
  <si>
    <t>Flexion [Member] | Asset Purchase Agreement [Member] | Future Clinical Development And Global Regulatory Approval Milestone Payments [Member] | Maximum [Member] | XEN402 [Member]</t>
  </si>
  <si>
    <t>Flexion [Member] | Asset Purchase Agreement [Member] | Commercial Milestone Payments [Member] | Maximum [Member] | XEN402 [Member]</t>
  </si>
  <si>
    <t>Teva Canada Limited [Member]</t>
  </si>
  <si>
    <t>Number of common shares transferred and assigned for cancellation</t>
  </si>
  <si>
    <t>Collaborative development and license agreement termination date</t>
  </si>
  <si>
    <t>Mar. 31,
		2018</t>
  </si>
  <si>
    <t>Genentech [Member]</t>
  </si>
  <si>
    <t>Milestone payment received</t>
  </si>
  <si>
    <t>Additional milestone payments or royalties received</t>
  </si>
  <si>
    <t>Genentech [Member] | GDC-0276 [Member]</t>
  </si>
  <si>
    <t>Genentech [Member] | Regulatory Milestone [Member]</t>
  </si>
  <si>
    <t>Genentech [Member] | Sales Based Milestone [Member]</t>
  </si>
  <si>
    <t>Genentech [Member] | Development [Member]</t>
  </si>
  <si>
    <t>Genentech [Member] | Health Canada [Member]</t>
  </si>
  <si>
    <t>Genentech [Member] | Pre-clinical And Clinical Milestone [Member]</t>
  </si>
  <si>
    <t>Genentech [Member] | Licensing Agreements [Member]</t>
  </si>
  <si>
    <t>Collaboration Agreements (Details1) - Neurocrine Collaboration Agreement [Member] - Neurocrine Biosciences [Member] - Revenue, Remaining Performance Obligation, Expected Timing of Satisfaction, Start Date: 2020-01-01</t>
  </si>
  <si>
    <t>Exclusive License to XEN901 and Exclusive License to DTCs [Member]</t>
  </si>
  <si>
    <t>Revenue remaining performance obligation excepted period</t>
  </si>
  <si>
    <t>10 months</t>
  </si>
  <si>
    <t>Development Services Under the Initial Development Program For DTCs [Member]</t>
  </si>
  <si>
    <t>15 months</t>
  </si>
  <si>
    <t>Commitments and Contingencies (Details) $ in Thousands</t>
  </si>
  <si>
    <t>Sep. 30, 2018USD ($)</t>
  </si>
  <si>
    <t>Jul. 31, 2017USD ($)</t>
  </si>
  <si>
    <t>Apr. 30, 2017USD ($)</t>
  </si>
  <si>
    <t>Mar. 31, 2017CAD ($)</t>
  </si>
  <si>
    <t>Aug. 31, 2015USD ($)</t>
  </si>
  <si>
    <t>Asset Purchase Agreement [Member] | 1st Order Pharmaceuticals, Inc. [Member]</t>
  </si>
  <si>
    <t>Commitments and Contingencies [Line Items]</t>
  </si>
  <si>
    <t>Upfront fee paid</t>
  </si>
  <si>
    <t>Milestone payments paid</t>
  </si>
  <si>
    <t>Royalty obligations</t>
  </si>
  <si>
    <t>Amount accrued to date based on progress against milestones</t>
  </si>
  <si>
    <t>Asset Purchase Agreement [Member] | 1st Order Pharmaceuticals, Inc. [Member] | Clinical Development Milestones [Member]</t>
  </si>
  <si>
    <t>Future potential payments</t>
  </si>
  <si>
    <t>Asset Purchase Agreement [Member] | 1st Order Pharmaceuticals, Inc. [Member] | Regulatory Milestone [Member] | Maximum [Member]</t>
  </si>
  <si>
    <t>Asset Purchase Agreement [Member] | 1st Order Pharmaceuticals, Inc. [Member] | Other Milestones [Member]</t>
  </si>
  <si>
    <t>Asset Purchase Agreement [Member] | 1st Order Pharmaceuticals, Inc. and Bausch Health Companies Inc. [Member]</t>
  </si>
  <si>
    <t>Agreement terminated in exchange for a one-time payment</t>
  </si>
  <si>
    <t>License Agreement [Member]</t>
  </si>
  <si>
    <t>License Agreement [Member] | Clinical Development Milestones [Member]</t>
  </si>
  <si>
    <t>License Agreement [Member] | Regulatory Milestone [Member] | Maximum [Member]</t>
  </si>
  <si>
    <t>Medpace Clinical Development Service Agreement [Member]</t>
  </si>
  <si>
    <t>Service agreement, term</t>
  </si>
  <si>
    <t>Committed service obligation</t>
  </si>
  <si>
    <t>Contractual obligation paid</t>
  </si>
  <si>
    <t>License, Manufacture and Supply Agreement [Member]</t>
  </si>
  <si>
    <t>Income Taxes (Details) - USD ($) $ in Thousands</t>
  </si>
  <si>
    <t>Tax Credit Carryforward [Line Items]</t>
  </si>
  <si>
    <t>Income tax (recovery) expense</t>
  </si>
  <si>
    <t>27.00%</t>
  </si>
  <si>
    <t>Unclaimed Tax Deductions Related To Scientific Research And Experimental Development Expenditures</t>
  </si>
  <si>
    <t>Non-capital losses carried forward for tax purposes</t>
  </si>
  <si>
    <t>Tax Credit Carry forward, Expiration Date</t>
  </si>
  <si>
    <t>Dec. 31,
		2039</t>
  </si>
  <si>
    <t>Unrecognized tax benefits of uncertain tax positions</t>
  </si>
  <si>
    <t>Canada and United States Revenue Agency [Member] | Latest Tax Year [Member]</t>
  </si>
  <si>
    <t>Tax year open for income tax examination</t>
  </si>
  <si>
    <t>2002</t>
  </si>
  <si>
    <t>Canada and United States Revenue Agency [Member] | Earliest Tax Year [Member]</t>
  </si>
  <si>
    <t>2018</t>
  </si>
  <si>
    <t>Investment Tax credit [Member]</t>
  </si>
  <si>
    <t>Tax credit available to offset taxes payable</t>
  </si>
  <si>
    <t>Provincial Tax Credit [Member]</t>
  </si>
  <si>
    <t>Income Taxes - Schedule of Income Tax Recovery (Details) - USD ($) $ in Thousands</t>
  </si>
  <si>
    <t>Computed recoveries at Canadian federal and provincial tax rates</t>
  </si>
  <si>
    <t>Change in valuation allowance</t>
  </si>
  <si>
    <t>Investment tax credits earned</t>
  </si>
  <si>
    <t>Tax attributes expired/utilized</t>
  </si>
  <si>
    <t>Non-deductible expenditures</t>
  </si>
  <si>
    <t>Income Taxes - Net Deferred Income Tax Assets (Details) - USD ($) $ in Thousands</t>
  </si>
  <si>
    <t>Deferred income tax assets</t>
  </si>
  <si>
    <t>Scientific research and experimental development pool</t>
  </si>
  <si>
    <t>Investment tax credits</t>
  </si>
  <si>
    <t>Non-capital losses</t>
  </si>
  <si>
    <t>Depreciable assets</t>
  </si>
  <si>
    <t>Deferred financing fees</t>
  </si>
  <si>
    <t>Less - valuation allowance</t>
  </si>
  <si>
    <t>Net deferred income tax assets</t>
  </si>
  <si>
    <t>Related Parties (Details) - shares</t>
  </si>
  <si>
    <t>Related Party Transaction [Line Items]</t>
  </si>
  <si>
    <t>Collaborative development and license agreement termination month and year</t>
  </si>
  <si>
    <t>2018-03</t>
  </si>
  <si>
    <t>Xenon Pharmaceuticals Inc [Member] | Teva Pharmaceuticals International GmbH and Teva Canada Limited [Member] | Minimum [Member]</t>
  </si>
  <si>
    <t>Percentage of ownership</t>
  </si>
  <si>
    <t>Stock Issued</t>
  </si>
  <si>
    <t>Common stock received in exchange of preferred shares</t>
  </si>
  <si>
    <t>BVF Partners L.P [Member] | Xenon Pharmaceuticals Inc [Member] | Exchange Agreement [Member]</t>
  </si>
  <si>
    <t>Neurocrine Collaboration Agreement [Member] | Neurocrine Biosciences [Member] | Xenon Pharmaceuticals Inc [Member]</t>
  </si>
  <si>
    <t>5.40%</t>
  </si>
  <si>
    <t>Neurocrine Collaboration Agreement [Member] | Common Shares [Member]</t>
  </si>
  <si>
    <t>Neurocrine Collaboration Agreement [Member] | Common Shares [Member] | Neurocrine Biosciences [Member]</t>
  </si>
  <si>
    <t>Subsequent Events (Details) - USD ($) $ / shares in Units, $ in Thousands</t>
  </si>
  <si>
    <t>Feb. 29, 2020</t>
  </si>
  <si>
    <t>Subsequent Event [Line Items]</t>
  </si>
  <si>
    <t>Subsequent Event [Member] | Jefferies, Stifel and Guggenheim Securities, LLC [Member] | Underwritten Public Offering [Member]</t>
  </si>
  <si>
    <t>Additional proceeds from issuance of common stock</t>
  </si>
  <si>
    <t>Subsequent Event [Member] | Jefferies, Stifel and Guggenheim Securities, LLC [Member] | Underwritten Public Offering [Member] | Common Share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34956272</v>
      </c>
    </row>
    <row r="8" spans="1:4">
      <c r="A8" s="4" t="s">
        <v>13</v>
      </c>
      <c r="D8" s="6" t="n">
        <v>227.6</v>
      </c>
    </row>
    <row r="9" spans="1:4">
      <c r="A9" s="4" t="s">
        <v>14</v>
      </c>
      <c r="B9" s="4" t="s">
        <v>15</v>
      </c>
    </row>
    <row r="10" spans="1:4">
      <c r="A10" s="4" t="s">
        <v>16</v>
      </c>
      <c r="B10" s="4" t="s">
        <v>17</v>
      </c>
    </row>
    <row r="11" spans="1:4">
      <c r="A11" s="4" t="s">
        <v>18</v>
      </c>
      <c r="B11" s="4" t="s">
        <v>19</v>
      </c>
    </row>
    <row r="12" spans="1:4">
      <c r="A12" s="4" t="s">
        <v>20</v>
      </c>
      <c r="B12" s="4" t="s">
        <v>21</v>
      </c>
    </row>
    <row r="13" spans="1:4">
      <c r="A13" s="4" t="s">
        <v>22</v>
      </c>
      <c r="B13" s="4" t="s">
        <v>15</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c r="B18" s="4" t="s">
        <v>31</v>
      </c>
    </row>
    <row r="19" spans="1:4">
      <c r="A19" s="4" t="s">
        <v>32</v>
      </c>
      <c r="B19" s="4" t="s">
        <v>33</v>
      </c>
    </row>
    <row r="20" spans="1:4">
      <c r="A20" s="4" t="s">
        <v>34</v>
      </c>
      <c r="B20" s="4" t="s">
        <v>35</v>
      </c>
    </row>
    <row r="21" spans="1:4">
      <c r="A21" s="4" t="s">
        <v>36</v>
      </c>
      <c r="B21" s="4" t="s">
        <v>15</v>
      </c>
    </row>
    <row r="22" spans="1:4">
      <c r="A22" s="4" t="s">
        <v>37</v>
      </c>
      <c r="B22" s="4" t="s">
        <v>21</v>
      </c>
    </row>
    <row r="23" spans="1:4">
      <c r="A23" s="4" t="s">
        <v>38</v>
      </c>
      <c r="B23" s="4" t="s">
        <v>15</v>
      </c>
    </row>
    <row r="24" spans="1:4">
      <c r="A24" s="4" t="s">
        <v>39</v>
      </c>
      <c r="B24" s="4" t="s">
        <v>40</v>
      </c>
    </row>
    <row r="25" spans="1:4">
      <c r="A25" s="4" t="s">
        <v>41</v>
      </c>
      <c r="B25" s="4" t="s">
        <v>42</v>
      </c>
    </row>
    <row r="26" spans="1:4">
      <c r="A26" s="4" t="s">
        <v>43</v>
      </c>
      <c r="B26" s="4" t="s">
        <v>24</v>
      </c>
    </row>
    <row r="27" spans="1:4">
      <c r="A27" s="4" t="s">
        <v>44</v>
      </c>
      <c r="B27" s="4" t="s">
        <v>45</v>
      </c>
    </row>
    <row r="28" spans="1:4">
      <c r="A28" s="4" t="s">
        <v>46</v>
      </c>
      <c r="B28" s="4" t="s">
        <v>47</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2</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0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4755</v>
      </c>
      <c r="C3" s="7" t="n">
        <v>67754</v>
      </c>
    </row>
    <row r="4" spans="1:3">
      <c r="A4" s="4" t="s">
        <v>70</v>
      </c>
      <c r="B4" s="5" t="n">
        <v>116603</v>
      </c>
      <c r="C4" s="5" t="n">
        <v>51552</v>
      </c>
    </row>
    <row r="5" spans="1:3">
      <c r="A5" s="4" t="s">
        <v>71</v>
      </c>
      <c r="B5" s="5" t="n">
        <v>813</v>
      </c>
      <c r="C5" s="5" t="n">
        <v>151</v>
      </c>
    </row>
    <row r="6" spans="1:3">
      <c r="A6" s="4" t="s">
        <v>72</v>
      </c>
      <c r="B6" s="5" t="n">
        <v>2695</v>
      </c>
      <c r="C6" s="5" t="n">
        <v>1875</v>
      </c>
    </row>
    <row r="7" spans="1:3">
      <c r="A7" s="4" t="s">
        <v>73</v>
      </c>
      <c r="B7" s="5" t="n">
        <v>144866</v>
      </c>
      <c r="C7" s="5" t="n">
        <v>121332</v>
      </c>
    </row>
    <row r="8" spans="1:3">
      <c r="A8" s="4" t="s">
        <v>74</v>
      </c>
      <c r="B8" s="5" t="n">
        <v>933</v>
      </c>
    </row>
    <row r="9" spans="1:3">
      <c r="A9" s="4" t="s">
        <v>75</v>
      </c>
      <c r="B9" s="5" t="n">
        <v>1660</v>
      </c>
      <c r="C9" s="5" t="n">
        <v>991</v>
      </c>
    </row>
    <row r="10" spans="1:3">
      <c r="A10" s="4" t="s">
        <v>76</v>
      </c>
      <c r="B10" s="5" t="n">
        <v>238</v>
      </c>
      <c r="C10" s="5" t="n">
        <v>105</v>
      </c>
    </row>
    <row r="11" spans="1:3">
      <c r="A11" s="4" t="s">
        <v>77</v>
      </c>
      <c r="B11" s="5" t="n">
        <v>147697</v>
      </c>
      <c r="C11" s="5" t="n">
        <v>122428</v>
      </c>
    </row>
    <row r="12" spans="1:3">
      <c r="A12" s="3" t="s">
        <v>78</v>
      </c>
    </row>
    <row r="13" spans="1:3">
      <c r="A13" s="4" t="s">
        <v>79</v>
      </c>
      <c r="B13" s="5" t="n">
        <v>8818</v>
      </c>
      <c r="C13" s="5" t="n">
        <v>4119</v>
      </c>
    </row>
    <row r="14" spans="1:3">
      <c r="A14" s="4" t="s">
        <v>80</v>
      </c>
      <c r="B14" s="5" t="n">
        <v>29743</v>
      </c>
    </row>
    <row r="15" spans="1:3">
      <c r="A15" s="4" t="s">
        <v>81</v>
      </c>
      <c r="B15" s="5" t="n">
        <v>168</v>
      </c>
    </row>
    <row r="16" spans="1:3">
      <c r="A16" s="4" t="s">
        <v>82</v>
      </c>
      <c r="B16" s="5" t="n">
        <v>4650</v>
      </c>
    </row>
    <row r="17" spans="1:3">
      <c r="A17" s="4" t="s">
        <v>83</v>
      </c>
      <c r="B17" s="5" t="n">
        <v>43379</v>
      </c>
      <c r="C17" s="5" t="n">
        <v>4119</v>
      </c>
    </row>
    <row r="18" spans="1:3">
      <c r="A18" s="4" t="s">
        <v>84</v>
      </c>
      <c r="B18" s="5" t="n">
        <v>709</v>
      </c>
    </row>
    <row r="19" spans="1:3">
      <c r="A19" s="4" t="s">
        <v>85</v>
      </c>
      <c r="B19" s="5" t="n">
        <v>743</v>
      </c>
    </row>
    <row r="20" spans="1:3">
      <c r="A20" s="4" t="s">
        <v>86</v>
      </c>
      <c r="B20" s="5" t="n">
        <v>10889</v>
      </c>
      <c r="C20" s="5" t="n">
        <v>15014</v>
      </c>
    </row>
    <row r="21" spans="1:3">
      <c r="A21" s="4" t="s">
        <v>87</v>
      </c>
      <c r="B21" s="5" t="n">
        <v>55720</v>
      </c>
      <c r="C21" s="5" t="n">
        <v>19133</v>
      </c>
    </row>
    <row r="22" spans="1:3">
      <c r="A22" s="3" t="s">
        <v>88</v>
      </c>
    </row>
    <row r="23" spans="1:3">
      <c r="A23" s="4" t="s">
        <v>89</v>
      </c>
      <c r="B23" s="5" t="n">
        <v>7732</v>
      </c>
      <c r="C23" s="5" t="n">
        <v>7732</v>
      </c>
    </row>
    <row r="24" spans="1:3">
      <c r="A24" s="4" t="s">
        <v>90</v>
      </c>
      <c r="B24" s="5" t="n">
        <v>294244</v>
      </c>
      <c r="C24" s="5" t="n">
        <v>265923</v>
      </c>
    </row>
    <row r="25" spans="1:3">
      <c r="A25" s="4" t="s">
        <v>91</v>
      </c>
      <c r="B25" s="5" t="n">
        <v>40646</v>
      </c>
      <c r="C25" s="5" t="n">
        <v>38515</v>
      </c>
    </row>
    <row r="26" spans="1:3">
      <c r="A26" s="4" t="s">
        <v>92</v>
      </c>
      <c r="B26" s="5" t="n">
        <v>-249655</v>
      </c>
      <c r="C26" s="5" t="n">
        <v>-207885</v>
      </c>
    </row>
    <row r="27" spans="1:3">
      <c r="A27" s="4" t="s">
        <v>93</v>
      </c>
      <c r="B27" s="5" t="n">
        <v>-990</v>
      </c>
      <c r="C27" s="5" t="n">
        <v>-990</v>
      </c>
    </row>
    <row r="28" spans="1:3">
      <c r="A28" s="4" t="s">
        <v>94</v>
      </c>
      <c r="B28" s="5" t="n">
        <v>91977</v>
      </c>
      <c r="C28" s="5" t="n">
        <v>103295</v>
      </c>
    </row>
    <row r="29" spans="1:3">
      <c r="A29" s="4" t="s">
        <v>95</v>
      </c>
      <c r="B29" s="5" t="n">
        <v>147697</v>
      </c>
      <c r="C29" s="5" t="n">
        <v>122428</v>
      </c>
    </row>
    <row r="30" spans="1:3">
      <c r="A30" s="4" t="s">
        <v>96</v>
      </c>
      <c r="B30" s="4" t="s">
        <v>97</v>
      </c>
      <c r="C30" s="4" t="s">
        <v>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257</v>
      </c>
      <c r="B1" s="2" t="s">
        <v>1</v>
      </c>
    </row>
    <row r="2" spans="1:2">
      <c r="B2" s="2" t="s">
        <v>2</v>
      </c>
    </row>
    <row r="3" spans="1:2">
      <c r="A3" s="3" t="s">
        <v>205</v>
      </c>
    </row>
    <row r="4" spans="1:2">
      <c r="A4" s="4" t="s">
        <v>258</v>
      </c>
      <c r="B4" s="4" t="s">
        <v>259</v>
      </c>
    </row>
    <row r="5" spans="1:2">
      <c r="A5" s="4" t="s">
        <v>6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25</v>
      </c>
      <c r="B10" s="4" t="s">
        <v>269</v>
      </c>
    </row>
    <row r="11" spans="1:2">
      <c r="A11" s="4" t="s">
        <v>270</v>
      </c>
      <c r="B11" s="4" t="s">
        <v>271</v>
      </c>
    </row>
    <row r="12" spans="1:2">
      <c r="A12" s="4" t="s">
        <v>272</v>
      </c>
      <c r="B12" s="4" t="s">
        <v>273</v>
      </c>
    </row>
    <row r="13" spans="1:2">
      <c r="A13" s="4" t="s">
        <v>274</v>
      </c>
      <c r="B13" s="4" t="s">
        <v>275</v>
      </c>
    </row>
    <row r="14" spans="1:2">
      <c r="A14" s="4" t="s">
        <v>276</v>
      </c>
      <c r="B14" s="4" t="s">
        <v>277</v>
      </c>
    </row>
    <row r="15" spans="1:2">
      <c r="A15" s="4" t="s">
        <v>172</v>
      </c>
      <c r="B15" s="4" t="s">
        <v>278</v>
      </c>
    </row>
    <row r="16" spans="1:2">
      <c r="A16" s="4" t="s">
        <v>279</v>
      </c>
      <c r="B16" s="4" t="s">
        <v>280</v>
      </c>
    </row>
    <row r="17" spans="1:2">
      <c r="A17" s="4" t="s">
        <v>281</v>
      </c>
      <c r="B17" s="4" t="s">
        <v>282</v>
      </c>
    </row>
    <row r="18" spans="1:2">
      <c r="A18" s="4" t="s">
        <v>283</v>
      </c>
      <c r="B18"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8</v>
      </c>
      <c r="B1" s="2" t="s">
        <v>1</v>
      </c>
    </row>
    <row r="2" spans="1:2">
      <c r="B2" s="2" t="s">
        <v>2</v>
      </c>
    </row>
    <row r="3" spans="1:2">
      <c r="A3" s="3" t="s">
        <v>223</v>
      </c>
    </row>
    <row r="4" spans="1:2">
      <c r="A4" s="4" t="s">
        <v>289</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91</v>
      </c>
      <c r="B1" s="2" t="s">
        <v>1</v>
      </c>
    </row>
    <row r="2" spans="1:2">
      <c r="B2" s="2" t="s">
        <v>2</v>
      </c>
    </row>
    <row r="3" spans="1:2">
      <c r="A3" s="3" t="s">
        <v>226</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229</v>
      </c>
    </row>
    <row r="4" spans="1:2">
      <c r="A4" s="4" t="s">
        <v>228</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8</v>
      </c>
      <c r="B1" s="2" t="s">
        <v>1</v>
      </c>
    </row>
    <row r="2" spans="1:3">
      <c r="B2" s="2" t="s">
        <v>2</v>
      </c>
      <c r="C2" s="2" t="s">
        <v>67</v>
      </c>
    </row>
    <row r="3" spans="1:3">
      <c r="A3" s="3" t="s">
        <v>99</v>
      </c>
    </row>
    <row r="4" spans="1:3">
      <c r="A4" s="4" t="s">
        <v>100</v>
      </c>
      <c r="B4" s="4" t="s">
        <v>97</v>
      </c>
      <c r="C4" s="4" t="s">
        <v>97</v>
      </c>
    </row>
    <row r="5" spans="1:3">
      <c r="A5" s="4" t="s">
        <v>101</v>
      </c>
      <c r="B5" s="4" t="s">
        <v>102</v>
      </c>
      <c r="C5" s="4" t="s">
        <v>102</v>
      </c>
    </row>
    <row r="6" spans="1:3">
      <c r="A6" s="4" t="s">
        <v>103</v>
      </c>
      <c r="B6" s="5" t="n">
        <v>1016000</v>
      </c>
      <c r="C6" s="5" t="n">
        <v>1016000</v>
      </c>
    </row>
    <row r="7" spans="1:3">
      <c r="A7" s="4" t="s">
        <v>104</v>
      </c>
      <c r="B7" s="5" t="n">
        <v>1016000</v>
      </c>
      <c r="C7" s="5" t="n">
        <v>1016000</v>
      </c>
    </row>
    <row r="8" spans="1:3">
      <c r="A8" s="4" t="s">
        <v>105</v>
      </c>
      <c r="B8" s="4" t="s">
        <v>97</v>
      </c>
      <c r="C8" s="4" t="s">
        <v>97</v>
      </c>
    </row>
    <row r="9" spans="1:3">
      <c r="A9" s="4" t="s">
        <v>106</v>
      </c>
      <c r="B9" s="4" t="s">
        <v>102</v>
      </c>
      <c r="C9" s="4" t="s">
        <v>102</v>
      </c>
    </row>
    <row r="10" spans="1:3">
      <c r="A10" s="4" t="s">
        <v>107</v>
      </c>
      <c r="B10" s="5" t="n">
        <v>28139228</v>
      </c>
      <c r="C10" s="5" t="n">
        <v>25750721</v>
      </c>
    </row>
    <row r="11" spans="1:3">
      <c r="A11" s="4" t="s">
        <v>108</v>
      </c>
      <c r="B11" s="5" t="n">
        <v>28139228</v>
      </c>
      <c r="C11" s="5" t="n">
        <v>257507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15</v>
      </c>
      <c r="B1" s="2" t="s">
        <v>1</v>
      </c>
    </row>
    <row r="2" spans="1:2">
      <c r="B2" s="2" t="s">
        <v>2</v>
      </c>
    </row>
    <row r="3" spans="1:2">
      <c r="A3" s="3" t="s">
        <v>24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20</v>
      </c>
      <c r="B1" s="2" t="s">
        <v>1</v>
      </c>
    </row>
    <row r="2" spans="1:3">
      <c r="B2" s="2" t="s">
        <v>2</v>
      </c>
      <c r="C2" s="2" t="s">
        <v>67</v>
      </c>
    </row>
    <row r="3" spans="1:3">
      <c r="A3" s="3" t="s">
        <v>201</v>
      </c>
    </row>
    <row r="4" spans="1:3">
      <c r="A4" s="4" t="s">
        <v>92</v>
      </c>
      <c r="B4" s="7" t="n">
        <v>249655</v>
      </c>
      <c r="C4" s="7" t="n">
        <v>207885</v>
      </c>
    </row>
    <row r="5" spans="1:3">
      <c r="A5" s="4" t="s">
        <v>143</v>
      </c>
      <c r="B5" s="7" t="n">
        <v>41595</v>
      </c>
      <c r="C5" s="7" t="n">
        <v>3449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16"/>
  </cols>
  <sheetData>
    <row r="1" spans="1:2">
      <c r="A1" s="1" t="s">
        <v>321</v>
      </c>
      <c r="B1" s="2" t="s">
        <v>1</v>
      </c>
    </row>
    <row r="2" spans="1:2">
      <c r="B2" s="2" t="s">
        <v>2</v>
      </c>
    </row>
    <row r="3" spans="1:2">
      <c r="A3" s="4" t="s">
        <v>322</v>
      </c>
    </row>
    <row r="4" spans="1:2">
      <c r="A4" s="3" t="s">
        <v>323</v>
      </c>
    </row>
    <row r="5" spans="1:2">
      <c r="A5" s="4" t="s">
        <v>324</v>
      </c>
      <c r="B5"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58"/>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0</v>
      </c>
    </row>
    <row r="9" spans="1:2">
      <c r="A9" s="4" t="s">
        <v>332</v>
      </c>
    </row>
    <row r="10" spans="1:2">
      <c r="A10" s="3" t="s">
        <v>328</v>
      </c>
    </row>
    <row r="11" spans="1:2">
      <c r="A11" s="4" t="s">
        <v>329</v>
      </c>
      <c r="B11" s="4" t="s">
        <v>333</v>
      </c>
    </row>
    <row r="12" spans="1:2">
      <c r="A12" s="4" t="s">
        <v>334</v>
      </c>
    </row>
    <row r="13" spans="1:2">
      <c r="A13" s="3" t="s">
        <v>328</v>
      </c>
    </row>
    <row r="14" spans="1:2">
      <c r="A14" s="4" t="s">
        <v>335</v>
      </c>
      <c r="B14" s="4" t="s">
        <v>33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37</v>
      </c>
      <c r="B1" s="2" t="s">
        <v>1</v>
      </c>
    </row>
    <row r="2" spans="1:3">
      <c r="B2" s="2" t="s">
        <v>338</v>
      </c>
      <c r="C2" s="2" t="s">
        <v>339</v>
      </c>
    </row>
    <row r="3" spans="1:3">
      <c r="A3" s="3" t="s">
        <v>340</v>
      </c>
    </row>
    <row r="4" spans="1:3">
      <c r="A4" s="4" t="s">
        <v>341</v>
      </c>
      <c r="B4" s="7" t="n">
        <v>0</v>
      </c>
      <c r="C4" s="7" t="n">
        <v>0</v>
      </c>
    </row>
    <row r="5" spans="1:3">
      <c r="A5" s="4" t="s">
        <v>342</v>
      </c>
      <c r="B5" s="5" t="n">
        <v>1</v>
      </c>
    </row>
    <row r="6" spans="1:3">
      <c r="A6" s="4" t="s">
        <v>343</v>
      </c>
    </row>
    <row r="7" spans="1:3">
      <c r="A7" s="3" t="s">
        <v>340</v>
      </c>
    </row>
    <row r="8" spans="1:3">
      <c r="A8" s="4" t="s">
        <v>344</v>
      </c>
      <c r="B8" s="4" t="s">
        <v>345</v>
      </c>
    </row>
    <row r="9" spans="1:3">
      <c r="A9" s="4" t="s">
        <v>346</v>
      </c>
    </row>
    <row r="10" spans="1:3">
      <c r="A10" s="3" t="s">
        <v>340</v>
      </c>
    </row>
    <row r="11" spans="1:3">
      <c r="A11" s="4" t="s">
        <v>344</v>
      </c>
      <c r="B11" s="4" t="s">
        <v>34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26"/>
    <col customWidth="1" max="3" min="3" width="21"/>
  </cols>
  <sheetData>
    <row r="1" spans="1:3">
      <c r="A1" s="1" t="s">
        <v>348</v>
      </c>
      <c r="B1" s="2" t="s">
        <v>1</v>
      </c>
    </row>
    <row r="2" spans="1:3">
      <c r="B2" s="2" t="s">
        <v>349</v>
      </c>
      <c r="C2" s="2" t="s">
        <v>350</v>
      </c>
    </row>
    <row r="3" spans="1:3">
      <c r="A3" s="3" t="s">
        <v>351</v>
      </c>
    </row>
    <row r="4" spans="1:3">
      <c r="A4" s="4" t="s">
        <v>352</v>
      </c>
      <c r="B4" s="7" t="n">
        <v>933</v>
      </c>
    </row>
    <row r="5" spans="1:3">
      <c r="A5" s="4" t="s">
        <v>353</v>
      </c>
      <c r="B5" s="7" t="n">
        <v>911</v>
      </c>
    </row>
    <row r="6" spans="1:3">
      <c r="A6" s="4" t="s">
        <v>354</v>
      </c>
    </row>
    <row r="7" spans="1:3">
      <c r="A7" s="3" t="s">
        <v>351</v>
      </c>
    </row>
    <row r="8" spans="1:3">
      <c r="A8" s="4" t="s">
        <v>355</v>
      </c>
      <c r="B8" s="5" t="n">
        <v>1</v>
      </c>
    </row>
    <row r="9" spans="1:3">
      <c r="A9" s="4" t="s">
        <v>352</v>
      </c>
      <c r="C9" s="7" t="n">
        <v>1333</v>
      </c>
    </row>
    <row r="10" spans="1:3">
      <c r="A10" s="4" t="s">
        <v>353</v>
      </c>
      <c r="C10" s="5" t="n">
        <v>1453</v>
      </c>
    </row>
    <row r="11" spans="1:3">
      <c r="A11" s="4" t="s">
        <v>356</v>
      </c>
    </row>
    <row r="12" spans="1:3">
      <c r="A12" s="3" t="s">
        <v>351</v>
      </c>
    </row>
    <row r="13" spans="1:3">
      <c r="A13" s="4" t="s">
        <v>357</v>
      </c>
      <c r="C13" s="7" t="n">
        <v>1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7</v>
      </c>
    </row>
    <row r="2" spans="1:3">
      <c r="A2" s="3" t="s">
        <v>328</v>
      </c>
    </row>
    <row r="3" spans="1:3">
      <c r="A3" s="4" t="s">
        <v>359</v>
      </c>
      <c r="B3" s="7" t="n">
        <v>-14690</v>
      </c>
      <c r="C3" s="7" t="n">
        <v>-16199</v>
      </c>
    </row>
    <row r="4" spans="1:3">
      <c r="A4" s="4" t="s">
        <v>360</v>
      </c>
      <c r="B4" s="5" t="n">
        <v>1660</v>
      </c>
      <c r="C4" s="5" t="n">
        <v>991</v>
      </c>
    </row>
    <row r="5" spans="1:3">
      <c r="A5" s="4" t="s">
        <v>327</v>
      </c>
    </row>
    <row r="6" spans="1:3">
      <c r="A6" s="3" t="s">
        <v>328</v>
      </c>
    </row>
    <row r="7" spans="1:3">
      <c r="A7" s="4" t="s">
        <v>265</v>
      </c>
      <c r="B7" s="5" t="n">
        <v>6522</v>
      </c>
      <c r="C7" s="5" t="n">
        <v>7313</v>
      </c>
    </row>
    <row r="8" spans="1:3">
      <c r="A8" s="4" t="s">
        <v>331</v>
      </c>
    </row>
    <row r="9" spans="1:3">
      <c r="A9" s="3" t="s">
        <v>328</v>
      </c>
    </row>
    <row r="10" spans="1:3">
      <c r="A10" s="4" t="s">
        <v>265</v>
      </c>
      <c r="B10" s="5" t="n">
        <v>985</v>
      </c>
      <c r="C10" s="5" t="n">
        <v>1046</v>
      </c>
    </row>
    <row r="11" spans="1:3">
      <c r="A11" s="4" t="s">
        <v>332</v>
      </c>
    </row>
    <row r="12" spans="1:3">
      <c r="A12" s="3" t="s">
        <v>328</v>
      </c>
    </row>
    <row r="13" spans="1:3">
      <c r="A13" s="4" t="s">
        <v>265</v>
      </c>
      <c r="B13" s="5" t="n">
        <v>2473</v>
      </c>
      <c r="C13" s="5" t="n">
        <v>2461</v>
      </c>
    </row>
    <row r="14" spans="1:3">
      <c r="A14" s="4" t="s">
        <v>334</v>
      </c>
    </row>
    <row r="15" spans="1:3">
      <c r="A15" s="3" t="s">
        <v>328</v>
      </c>
    </row>
    <row r="16" spans="1:3">
      <c r="A16" s="4" t="s">
        <v>265</v>
      </c>
      <c r="B16" s="7" t="n">
        <v>6370</v>
      </c>
      <c r="C16" s="7" t="n">
        <v>637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362</v>
      </c>
    </row>
    <row r="3" spans="1:2">
      <c r="A3" s="3" t="s">
        <v>363</v>
      </c>
    </row>
    <row r="4" spans="1:2">
      <c r="A4" s="4" t="s">
        <v>364</v>
      </c>
      <c r="B4" s="5" t="n">
        <v>1</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1</v>
      </c>
      <c r="B1" s="2" t="s">
        <v>1</v>
      </c>
    </row>
    <row r="2" spans="1:3">
      <c r="B2" s="2" t="s">
        <v>372</v>
      </c>
    </row>
    <row r="3" spans="1:3">
      <c r="A3" s="3" t="s">
        <v>226</v>
      </c>
    </row>
    <row r="4" spans="1:3">
      <c r="A4" s="4" t="s">
        <v>373</v>
      </c>
      <c r="B4" s="7" t="n">
        <v>436</v>
      </c>
    </row>
    <row r="5" spans="1:3">
      <c r="A5" s="4" t="s">
        <v>374</v>
      </c>
      <c r="B5" s="7" t="n">
        <v>542</v>
      </c>
      <c r="C5" s="4" t="s">
        <v>140</v>
      </c>
    </row>
    <row r="6" spans="1:3">
      <c r="A6" s="4" t="s">
        <v>375</v>
      </c>
      <c r="B6" s="4" t="s">
        <v>376</v>
      </c>
    </row>
    <row r="7" spans="1:3">
      <c r="A7" s="4" t="s">
        <v>377</v>
      </c>
      <c r="B7" s="4" t="s">
        <v>378</v>
      </c>
    </row>
    <row r="8" spans="1:3"/>
    <row r="9" spans="1:3">
      <c r="A9" s="4" t="s">
        <v>140</v>
      </c>
      <c r="B9" s="4" t="s">
        <v>379</v>
      </c>
    </row>
  </sheetData>
  <mergeCells count="5">
    <mergeCell ref="A1:A2"/>
    <mergeCell ref="B1:C1"/>
    <mergeCell ref="B2:C2"/>
    <mergeCell ref="A8:C8"/>
    <mergeCell ref="B9:C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09</v>
      </c>
      <c r="B1" s="2" t="s">
        <v>1</v>
      </c>
    </row>
    <row r="2" spans="1:3">
      <c r="B2" s="2" t="s">
        <v>2</v>
      </c>
      <c r="C2" s="2" t="s">
        <v>67</v>
      </c>
    </row>
    <row r="3" spans="1:3">
      <c r="A3" s="3" t="s">
        <v>110</v>
      </c>
    </row>
    <row r="4" spans="1:3">
      <c r="A4" s="4" t="s">
        <v>111</v>
      </c>
      <c r="B4" s="7" t="n">
        <v>6829</v>
      </c>
    </row>
    <row r="5" spans="1:3">
      <c r="A5" s="4" t="s">
        <v>112</v>
      </c>
      <c r="B5" s="4" t="s">
        <v>113</v>
      </c>
      <c r="C5" s="4" t="s">
        <v>113</v>
      </c>
    </row>
    <row r="6" spans="1:3">
      <c r="A6" s="3" t="s">
        <v>114</v>
      </c>
    </row>
    <row r="7" spans="1:3">
      <c r="A7" s="4" t="s">
        <v>115</v>
      </c>
      <c r="B7" s="7" t="n">
        <v>38845</v>
      </c>
      <c r="C7" s="7" t="n">
        <v>23634</v>
      </c>
    </row>
    <row r="8" spans="1:3">
      <c r="A8" s="4" t="s">
        <v>116</v>
      </c>
      <c r="B8" s="5" t="n">
        <v>10803</v>
      </c>
      <c r="C8" s="5" t="n">
        <v>8406</v>
      </c>
    </row>
    <row r="9" spans="1:3">
      <c r="A9" s="4" t="s">
        <v>117</v>
      </c>
      <c r="C9" s="5" t="n">
        <v>6000</v>
      </c>
    </row>
    <row r="10" spans="1:3">
      <c r="A10" s="4" t="s">
        <v>118</v>
      </c>
      <c r="B10" s="5" t="n">
        <v>49648</v>
      </c>
      <c r="C10" s="5" t="n">
        <v>38040</v>
      </c>
    </row>
    <row r="11" spans="1:3">
      <c r="A11" s="4" t="s">
        <v>119</v>
      </c>
      <c r="B11" s="5" t="n">
        <v>-42819</v>
      </c>
      <c r="C11" s="5" t="n">
        <v>-38040</v>
      </c>
    </row>
    <row r="12" spans="1:3">
      <c r="A12" s="3" t="s">
        <v>120</v>
      </c>
    </row>
    <row r="13" spans="1:3">
      <c r="A13" s="4" t="s">
        <v>121</v>
      </c>
      <c r="B13" s="5" t="n">
        <v>2353</v>
      </c>
      <c r="C13" s="5" t="n">
        <v>1216</v>
      </c>
    </row>
    <row r="14" spans="1:3">
      <c r="A14" s="4" t="s">
        <v>122</v>
      </c>
      <c r="B14" s="5" t="n">
        <v>-1434</v>
      </c>
      <c r="C14" s="5" t="n">
        <v>-1394</v>
      </c>
    </row>
    <row r="15" spans="1:3">
      <c r="A15" s="4" t="s">
        <v>123</v>
      </c>
      <c r="B15" s="5" t="n">
        <v>282</v>
      </c>
      <c r="C15" s="5" t="n">
        <v>-701</v>
      </c>
    </row>
    <row r="16" spans="1:3">
      <c r="A16" s="4" t="s">
        <v>124</v>
      </c>
      <c r="C16" s="5" t="n">
        <v>4398</v>
      </c>
    </row>
    <row r="17" spans="1:3">
      <c r="A17" s="4" t="s">
        <v>125</v>
      </c>
      <c r="B17" s="5" t="n">
        <v>-41618</v>
      </c>
      <c r="C17" s="5" t="n">
        <v>-34521</v>
      </c>
    </row>
    <row r="18" spans="1:3">
      <c r="A18" s="4" t="s">
        <v>126</v>
      </c>
      <c r="B18" s="5" t="n">
        <v>-23</v>
      </c>
      <c r="C18" s="5" t="n">
        <v>-24</v>
      </c>
    </row>
    <row r="19" spans="1:3">
      <c r="A19" s="4" t="s">
        <v>127</v>
      </c>
      <c r="B19" s="5" t="n">
        <v>-41595</v>
      </c>
      <c r="C19" s="5" t="n">
        <v>-34497</v>
      </c>
    </row>
    <row r="20" spans="1:3">
      <c r="A20" s="4" t="s">
        <v>128</v>
      </c>
      <c r="B20" s="5" t="n">
        <v>-1568</v>
      </c>
      <c r="C20" s="5" t="n">
        <v>-2881</v>
      </c>
    </row>
    <row r="21" spans="1:3">
      <c r="A21" s="4" t="s">
        <v>129</v>
      </c>
      <c r="B21" s="7" t="n">
        <v>-40027</v>
      </c>
      <c r="C21" s="7" t="n">
        <v>-31616</v>
      </c>
    </row>
    <row r="22" spans="1:3">
      <c r="A22" s="3" t="s">
        <v>130</v>
      </c>
    </row>
    <row r="23" spans="1:3">
      <c r="A23" s="4" t="s">
        <v>131</v>
      </c>
      <c r="B23" s="8" t="n">
        <v>-1.54</v>
      </c>
      <c r="C23" s="8" t="n">
        <v>-1.63</v>
      </c>
    </row>
    <row r="24" spans="1:3">
      <c r="A24" s="3" t="s">
        <v>132</v>
      </c>
    </row>
    <row r="25" spans="1:3">
      <c r="A25" s="4" t="s">
        <v>131</v>
      </c>
      <c r="B25" s="5" t="n">
        <v>25939405</v>
      </c>
      <c r="C25" s="5" t="n">
        <v>194257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380</v>
      </c>
      <c r="B1" s="2" t="s">
        <v>372</v>
      </c>
    </row>
    <row r="2" spans="1:2">
      <c r="A2" s="3" t="s">
        <v>245</v>
      </c>
    </row>
    <row r="3" spans="1:2">
      <c r="A3" s="4" t="s">
        <v>381</v>
      </c>
      <c r="B3" s="7" t="n">
        <v>650</v>
      </c>
    </row>
    <row r="4" spans="1:2">
      <c r="A4" s="4" t="s">
        <v>382</v>
      </c>
      <c r="B4" s="5" t="n">
        <v>614</v>
      </c>
    </row>
    <row r="5" spans="1:2">
      <c r="A5" s="4" t="s">
        <v>383</v>
      </c>
      <c r="B5" s="5" t="n">
        <v>147</v>
      </c>
    </row>
    <row r="6" spans="1:2">
      <c r="A6" s="4" t="s">
        <v>384</v>
      </c>
      <c r="B6" s="5" t="n">
        <v>1411</v>
      </c>
    </row>
    <row r="7" spans="1:2">
      <c r="A7" s="4" t="s">
        <v>385</v>
      </c>
      <c r="B7" s="5" t="n">
        <v>-49</v>
      </c>
    </row>
    <row r="8" spans="1:2">
      <c r="A8" s="4" t="s">
        <v>386</v>
      </c>
      <c r="B8" s="5" t="n">
        <v>-451</v>
      </c>
    </row>
    <row r="9" spans="1:2">
      <c r="A9" s="4" t="s">
        <v>387</v>
      </c>
      <c r="B9" s="7" t="n">
        <v>9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7</v>
      </c>
    </row>
    <row r="2" spans="1:3">
      <c r="A2" s="3" t="s">
        <v>229</v>
      </c>
    </row>
    <row r="3" spans="1:3">
      <c r="A3" s="4" t="s">
        <v>389</v>
      </c>
      <c r="B3" s="7" t="n">
        <v>2473</v>
      </c>
      <c r="C3" s="7" t="n">
        <v>665</v>
      </c>
    </row>
    <row r="4" spans="1:3">
      <c r="A4" s="4" t="s">
        <v>390</v>
      </c>
      <c r="B4" s="5" t="n">
        <v>2892</v>
      </c>
      <c r="C4" s="5" t="n">
        <v>1728</v>
      </c>
    </row>
    <row r="5" spans="1:3">
      <c r="A5" s="4" t="s">
        <v>391</v>
      </c>
      <c r="B5" s="5" t="n">
        <v>3104</v>
      </c>
      <c r="C5" s="5" t="n">
        <v>1404</v>
      </c>
    </row>
    <row r="6" spans="1:3">
      <c r="A6" s="4" t="s">
        <v>392</v>
      </c>
      <c r="B6" s="5" t="n">
        <v>154</v>
      </c>
      <c r="C6" s="5" t="n">
        <v>237</v>
      </c>
    </row>
    <row r="7" spans="1:3">
      <c r="A7" s="4" t="s">
        <v>393</v>
      </c>
      <c r="B7" s="5" t="n">
        <v>195</v>
      </c>
      <c r="C7" s="5" t="n">
        <v>85</v>
      </c>
    </row>
    <row r="8" spans="1:3">
      <c r="A8" s="4" t="s">
        <v>134</v>
      </c>
      <c r="B8" s="7" t="n">
        <v>8818</v>
      </c>
      <c r="C8" s="7" t="n">
        <v>411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394</v>
      </c>
      <c r="B1" s="2" t="s">
        <v>395</v>
      </c>
      <c r="F1" s="2" t="s">
        <v>1</v>
      </c>
    </row>
    <row r="2" spans="1:7">
      <c r="B2" s="2" t="s">
        <v>396</v>
      </c>
      <c r="C2" s="2" t="s">
        <v>397</v>
      </c>
      <c r="D2" s="2" t="s">
        <v>398</v>
      </c>
      <c r="E2" s="2" t="s">
        <v>399</v>
      </c>
      <c r="F2" s="2" t="s">
        <v>2</v>
      </c>
      <c r="G2" s="2" t="s">
        <v>67</v>
      </c>
    </row>
    <row r="3" spans="1:7">
      <c r="A3" s="3" t="s">
        <v>400</v>
      </c>
    </row>
    <row r="4" spans="1:7">
      <c r="A4" s="4" t="s">
        <v>401</v>
      </c>
      <c r="F4" s="7" t="n">
        <v>15500</v>
      </c>
    </row>
    <row r="5" spans="1:7">
      <c r="A5" s="4" t="s">
        <v>402</v>
      </c>
      <c r="E5" s="5" t="n">
        <v>36008</v>
      </c>
    </row>
    <row r="6" spans="1:7">
      <c r="A6" s="4" t="s">
        <v>122</v>
      </c>
      <c r="F6" s="5" t="n">
        <v>1434</v>
      </c>
      <c r="G6" s="7" t="n">
        <v>1394</v>
      </c>
    </row>
    <row r="7" spans="1:7">
      <c r="A7" s="4" t="s">
        <v>403</v>
      </c>
    </row>
    <row r="8" spans="1:7">
      <c r="A8" s="3" t="s">
        <v>400</v>
      </c>
    </row>
    <row r="9" spans="1:7">
      <c r="A9" s="4" t="s">
        <v>404</v>
      </c>
      <c r="F9" s="7" t="n">
        <v>247</v>
      </c>
    </row>
    <row r="10" spans="1:7">
      <c r="A10" s="4" t="s">
        <v>405</v>
      </c>
      <c r="F10" s="5" t="n">
        <v>86419</v>
      </c>
    </row>
    <row r="11" spans="1:7">
      <c r="A11" s="4" t="s">
        <v>406</v>
      </c>
      <c r="F11" s="8" t="n">
        <v>2.43</v>
      </c>
    </row>
    <row r="12" spans="1:7">
      <c r="A12" s="4" t="s">
        <v>407</v>
      </c>
      <c r="F12" s="4" t="s">
        <v>408</v>
      </c>
    </row>
    <row r="13" spans="1:7">
      <c r="A13" s="4" t="s">
        <v>409</v>
      </c>
      <c r="B13" s="5" t="n">
        <v>72325</v>
      </c>
    </row>
    <row r="14" spans="1:7">
      <c r="A14" s="4" t="s">
        <v>410</v>
      </c>
    </row>
    <row r="15" spans="1:7">
      <c r="A15" s="3" t="s">
        <v>400</v>
      </c>
    </row>
    <row r="16" spans="1:7">
      <c r="A16" s="4" t="s">
        <v>411</v>
      </c>
      <c r="E16" s="4" t="s">
        <v>412</v>
      </c>
    </row>
    <row r="17" spans="1:7">
      <c r="A17" s="4" t="s">
        <v>413</v>
      </c>
    </row>
    <row r="18" spans="1:7">
      <c r="A18" s="3" t="s">
        <v>400</v>
      </c>
    </row>
    <row r="19" spans="1:7">
      <c r="A19" s="4" t="s">
        <v>411</v>
      </c>
      <c r="D19" s="4" t="s">
        <v>414</v>
      </c>
    </row>
    <row r="20" spans="1:7">
      <c r="A20" s="4" t="s">
        <v>415</v>
      </c>
    </row>
    <row r="21" spans="1:7">
      <c r="A21" s="3" t="s">
        <v>400</v>
      </c>
    </row>
    <row r="22" spans="1:7">
      <c r="A22" s="4" t="s">
        <v>401</v>
      </c>
      <c r="E22" s="7" t="n">
        <v>7000</v>
      </c>
    </row>
    <row r="23" spans="1:7">
      <c r="A23" s="4" t="s">
        <v>416</v>
      </c>
    </row>
    <row r="24" spans="1:7">
      <c r="A24" s="3" t="s">
        <v>400</v>
      </c>
    </row>
    <row r="25" spans="1:7">
      <c r="A25" s="4" t="s">
        <v>401</v>
      </c>
      <c r="D25" s="7" t="n">
        <v>5000</v>
      </c>
    </row>
    <row r="26" spans="1:7">
      <c r="A26" s="4" t="s">
        <v>417</v>
      </c>
    </row>
    <row r="27" spans="1:7">
      <c r="A27" s="3" t="s">
        <v>400</v>
      </c>
    </row>
    <row r="28" spans="1:7">
      <c r="A28" s="4" t="s">
        <v>401</v>
      </c>
      <c r="F28" s="7" t="n">
        <v>15500</v>
      </c>
      <c r="G28" s="5" t="n">
        <v>15500</v>
      </c>
    </row>
    <row r="29" spans="1:7">
      <c r="A29" s="4" t="s">
        <v>122</v>
      </c>
      <c r="F29" s="5" t="n">
        <v>1434</v>
      </c>
      <c r="G29" s="5" t="n">
        <v>1394</v>
      </c>
    </row>
    <row r="30" spans="1:7">
      <c r="A30" s="4" t="s">
        <v>418</v>
      </c>
      <c r="F30" s="5" t="n">
        <v>1008</v>
      </c>
    </row>
    <row r="31" spans="1:7">
      <c r="A31" s="4" t="s">
        <v>419</v>
      </c>
    </row>
    <row r="32" spans="1:7">
      <c r="A32" s="3" t="s">
        <v>400</v>
      </c>
    </row>
    <row r="33" spans="1:7">
      <c r="A33" s="4" t="s">
        <v>420</v>
      </c>
      <c r="F33" s="7" t="n">
        <v>526</v>
      </c>
      <c r="G33" s="7" t="n">
        <v>284</v>
      </c>
    </row>
    <row r="34" spans="1:7">
      <c r="A34" s="4" t="s">
        <v>421</v>
      </c>
      <c r="F34" s="4" t="s">
        <v>422</v>
      </c>
    </row>
    <row r="35" spans="1:7">
      <c r="A35" s="4" t="s">
        <v>423</v>
      </c>
    </row>
    <row r="36" spans="1:7">
      <c r="A36" s="3" t="s">
        <v>400</v>
      </c>
    </row>
    <row r="37" spans="1:7">
      <c r="A37" s="4" t="s">
        <v>424</v>
      </c>
      <c r="C37" s="7" t="n">
        <v>15500</v>
      </c>
    </row>
    <row r="38" spans="1:7">
      <c r="A38" s="4" t="s">
        <v>425</v>
      </c>
      <c r="C38" s="5" t="n">
        <v>12000</v>
      </c>
    </row>
    <row r="39" spans="1:7">
      <c r="A39" s="4" t="s">
        <v>426</v>
      </c>
      <c r="C39" s="7" t="n">
        <v>485</v>
      </c>
    </row>
    <row r="40" spans="1:7">
      <c r="A40" s="4" t="s">
        <v>427</v>
      </c>
      <c r="C40" s="4" t="s">
        <v>428</v>
      </c>
    </row>
    <row r="41" spans="1:7">
      <c r="A41" s="4" t="s">
        <v>429</v>
      </c>
      <c r="C41" s="4" t="s">
        <v>430</v>
      </c>
    </row>
    <row r="42" spans="1:7">
      <c r="A42" s="4" t="s">
        <v>431</v>
      </c>
      <c r="C42" s="4" t="s">
        <v>432</v>
      </c>
    </row>
    <row r="43" spans="1:7">
      <c r="A43" s="4" t="s">
        <v>433</v>
      </c>
      <c r="C43" s="4" t="s">
        <v>434</v>
      </c>
    </row>
    <row r="44" spans="1:7">
      <c r="A44" s="4" t="s">
        <v>435</v>
      </c>
      <c r="C44" s="4" t="s">
        <v>436</v>
      </c>
    </row>
    <row r="45" spans="1:7">
      <c r="A45" s="4" t="s">
        <v>437</v>
      </c>
      <c r="C45" s="7" t="n">
        <v>295</v>
      </c>
    </row>
    <row r="46" spans="1:7">
      <c r="A46" s="4" t="s">
        <v>404</v>
      </c>
      <c r="C46" s="7" t="n">
        <v>291</v>
      </c>
    </row>
    <row r="47" spans="1:7">
      <c r="A47" s="4" t="s">
        <v>405</v>
      </c>
      <c r="C47" s="5" t="n">
        <v>40000</v>
      </c>
    </row>
    <row r="48" spans="1:7">
      <c r="A48" s="4" t="s">
        <v>406</v>
      </c>
      <c r="C48" s="8" t="n">
        <v>9.789999999999999</v>
      </c>
    </row>
    <row r="49" spans="1:7">
      <c r="A49" s="4" t="s">
        <v>407</v>
      </c>
      <c r="C49" s="4" t="s">
        <v>408</v>
      </c>
    </row>
    <row r="50" spans="1:7">
      <c r="A50" s="4" t="s">
        <v>438</v>
      </c>
      <c r="C50" s="4" t="s">
        <v>439</v>
      </c>
    </row>
    <row r="51" spans="1:7">
      <c r="A51" s="4" t="s">
        <v>440</v>
      </c>
    </row>
    <row r="52" spans="1:7">
      <c r="A52" s="3" t="s">
        <v>400</v>
      </c>
    </row>
    <row r="53" spans="1:7">
      <c r="A53" s="4" t="s">
        <v>441</v>
      </c>
      <c r="C53" s="4" t="s">
        <v>442</v>
      </c>
    </row>
    <row r="54" spans="1:7">
      <c r="A54" s="4" t="s">
        <v>443</v>
      </c>
    </row>
    <row r="55" spans="1:7">
      <c r="A55" s="3" t="s">
        <v>400</v>
      </c>
    </row>
    <row r="56" spans="1:7">
      <c r="A56" s="4" t="s">
        <v>441</v>
      </c>
      <c r="C56" s="4" t="s">
        <v>444</v>
      </c>
    </row>
    <row r="57" spans="1:7">
      <c r="A57" s="4" t="s">
        <v>445</v>
      </c>
    </row>
    <row r="58" spans="1:7">
      <c r="A58" s="3" t="s">
        <v>400</v>
      </c>
    </row>
    <row r="59" spans="1:7">
      <c r="A59" s="4" t="s">
        <v>441</v>
      </c>
      <c r="C59" s="4" t="s">
        <v>446</v>
      </c>
    </row>
    <row r="60" spans="1:7">
      <c r="A60" s="4" t="s">
        <v>447</v>
      </c>
    </row>
    <row r="61" spans="1:7">
      <c r="A61" s="3" t="s">
        <v>400</v>
      </c>
    </row>
    <row r="62" spans="1:7">
      <c r="A62" s="4" t="s">
        <v>448</v>
      </c>
      <c r="C62" s="4" t="s">
        <v>449</v>
      </c>
    </row>
    <row r="63" spans="1:7">
      <c r="A63" s="4" t="s">
        <v>450</v>
      </c>
    </row>
    <row r="64" spans="1:7">
      <c r="A64" s="3" t="s">
        <v>400</v>
      </c>
    </row>
    <row r="65" spans="1:7">
      <c r="A65" s="4" t="s">
        <v>451</v>
      </c>
      <c r="F65" s="4" t="s">
        <v>452</v>
      </c>
      <c r="G65" s="4" t="s">
        <v>453</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4</v>
      </c>
      <c r="B1" s="2" t="s">
        <v>2</v>
      </c>
      <c r="C1" s="2" t="s">
        <v>67</v>
      </c>
    </row>
    <row r="2" spans="1:3">
      <c r="A2" s="3" t="s">
        <v>400</v>
      </c>
    </row>
    <row r="3" spans="1:3">
      <c r="A3" s="4" t="s">
        <v>455</v>
      </c>
      <c r="B3" s="7" t="n">
        <v>15500</v>
      </c>
    </row>
    <row r="4" spans="1:3">
      <c r="A4" s="4" t="s">
        <v>456</v>
      </c>
      <c r="B4" s="5" t="n">
        <v>-4650</v>
      </c>
    </row>
    <row r="5" spans="1:3">
      <c r="A5" s="4" t="s">
        <v>457</v>
      </c>
      <c r="B5" s="5" t="n">
        <v>10889</v>
      </c>
      <c r="C5" s="7" t="n">
        <v>15014</v>
      </c>
    </row>
    <row r="6" spans="1:3">
      <c r="A6" s="4" t="s">
        <v>458</v>
      </c>
    </row>
    <row r="7" spans="1:3">
      <c r="A7" s="3" t="s">
        <v>400</v>
      </c>
    </row>
    <row r="8" spans="1:3">
      <c r="A8" s="4" t="s">
        <v>455</v>
      </c>
      <c r="B8" s="5" t="n">
        <v>15500</v>
      </c>
      <c r="C8" s="5" t="n">
        <v>15500</v>
      </c>
    </row>
    <row r="9" spans="1:3">
      <c r="A9" s="4" t="s">
        <v>459</v>
      </c>
      <c r="B9" s="5" t="n">
        <v>-372</v>
      </c>
      <c r="C9" s="5" t="n">
        <v>-600</v>
      </c>
    </row>
    <row r="10" spans="1:3">
      <c r="A10" s="4" t="s">
        <v>456</v>
      </c>
      <c r="B10" s="5" t="n">
        <v>-4650</v>
      </c>
    </row>
    <row r="11" spans="1:3">
      <c r="A11" s="4" t="s">
        <v>460</v>
      </c>
      <c r="B11" s="5" t="n">
        <v>411</v>
      </c>
      <c r="C11" s="5" t="n">
        <v>114</v>
      </c>
    </row>
    <row r="12" spans="1:3">
      <c r="A12" s="4" t="s">
        <v>457</v>
      </c>
      <c r="B12" s="7" t="n">
        <v>10889</v>
      </c>
      <c r="C12" s="7" t="n">
        <v>150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372</v>
      </c>
    </row>
    <row r="2" spans="1:2">
      <c r="A2" s="3" t="s">
        <v>232</v>
      </c>
    </row>
    <row r="3" spans="1:2">
      <c r="A3" s="4" t="s">
        <v>381</v>
      </c>
      <c r="B3" s="7" t="n">
        <v>4650</v>
      </c>
    </row>
    <row r="4" spans="1:2">
      <c r="A4" s="4" t="s">
        <v>382</v>
      </c>
      <c r="B4" s="5" t="n">
        <v>6200</v>
      </c>
    </row>
    <row r="5" spans="1:2">
      <c r="A5" s="4" t="s">
        <v>383</v>
      </c>
      <c r="B5" s="5" t="n">
        <v>4650</v>
      </c>
    </row>
    <row r="6" spans="1:2">
      <c r="A6" s="4" t="s">
        <v>134</v>
      </c>
      <c r="B6" s="7" t="n">
        <v>15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25"/>
    <col customWidth="1" max="12" min="12" width="14"/>
    <col customWidth="1" max="13" min="13" width="14"/>
  </cols>
  <sheetData>
    <row r="1" spans="1:13">
      <c r="A1" s="1" t="s">
        <v>462</v>
      </c>
      <c r="B1" s="2" t="s">
        <v>463</v>
      </c>
      <c r="C1" s="2" t="s">
        <v>464</v>
      </c>
      <c r="D1" s="2" t="s">
        <v>2</v>
      </c>
      <c r="E1" s="2" t="s">
        <v>465</v>
      </c>
      <c r="F1" s="2" t="s">
        <v>396</v>
      </c>
      <c r="G1" s="2" t="s">
        <v>466</v>
      </c>
      <c r="H1" s="2" t="s">
        <v>467</v>
      </c>
      <c r="I1" s="2" t="s">
        <v>468</v>
      </c>
      <c r="J1" s="2" t="s">
        <v>469</v>
      </c>
      <c r="K1" s="2" t="s">
        <v>2</v>
      </c>
      <c r="L1" s="2" t="s">
        <v>67</v>
      </c>
      <c r="M1" s="2" t="s">
        <v>470</v>
      </c>
    </row>
    <row r="2" spans="1:13">
      <c r="A2" s="3" t="s">
        <v>471</v>
      </c>
    </row>
    <row r="3" spans="1:13">
      <c r="A3" s="4" t="s">
        <v>472</v>
      </c>
      <c r="K3" s="7" t="n">
        <v>27396</v>
      </c>
      <c r="L3" s="7" t="n">
        <v>102850</v>
      </c>
    </row>
    <row r="4" spans="1:13">
      <c r="A4" s="4" t="s">
        <v>473</v>
      </c>
      <c r="D4" s="5" t="n">
        <v>1946026</v>
      </c>
      <c r="K4" s="5" t="n">
        <v>1946026</v>
      </c>
    </row>
    <row r="5" spans="1:13">
      <c r="A5" s="4" t="s">
        <v>474</v>
      </c>
      <c r="K5" s="4" t="s">
        <v>475</v>
      </c>
    </row>
    <row r="6" spans="1:13">
      <c r="A6" s="4" t="s">
        <v>476</v>
      </c>
      <c r="K6" s="7" t="n">
        <v>3255</v>
      </c>
      <c r="L6" s="7" t="n">
        <v>2861</v>
      </c>
    </row>
    <row r="7" spans="1:13">
      <c r="A7" s="4" t="s">
        <v>477</v>
      </c>
      <c r="D7" s="7" t="n">
        <v>8460</v>
      </c>
      <c r="K7" s="7" t="n">
        <v>8460</v>
      </c>
    </row>
    <row r="8" spans="1:13">
      <c r="A8" s="4" t="s">
        <v>478</v>
      </c>
      <c r="K8" s="4" t="s">
        <v>479</v>
      </c>
    </row>
    <row r="9" spans="1:13">
      <c r="A9" s="4" t="s">
        <v>480</v>
      </c>
    </row>
    <row r="10" spans="1:13">
      <c r="A10" s="3" t="s">
        <v>471</v>
      </c>
    </row>
    <row r="11" spans="1:13">
      <c r="A11" s="4" t="s">
        <v>481</v>
      </c>
      <c r="L11" s="5" t="n">
        <v>1852000</v>
      </c>
    </row>
    <row r="12" spans="1:13">
      <c r="A12" s="4" t="s">
        <v>136</v>
      </c>
    </row>
    <row r="13" spans="1:13">
      <c r="A13" s="3" t="s">
        <v>471</v>
      </c>
    </row>
    <row r="14" spans="1:13">
      <c r="A14" s="4" t="s">
        <v>481</v>
      </c>
      <c r="L14" s="5" t="n">
        <v>1852000</v>
      </c>
    </row>
    <row r="15" spans="1:13">
      <c r="A15" s="4" t="s">
        <v>482</v>
      </c>
    </row>
    <row r="16" spans="1:13">
      <c r="A16" s="3" t="s">
        <v>471</v>
      </c>
    </row>
    <row r="17" spans="1:13">
      <c r="A17" s="4" t="s">
        <v>483</v>
      </c>
      <c r="I17" s="8" t="n">
        <v>7.61</v>
      </c>
    </row>
    <row r="18" spans="1:13">
      <c r="A18" s="4" t="s">
        <v>484</v>
      </c>
    </row>
    <row r="19" spans="1:13">
      <c r="A19" s="3" t="s">
        <v>471</v>
      </c>
    </row>
    <row r="20" spans="1:13">
      <c r="A20" s="4" t="s">
        <v>485</v>
      </c>
      <c r="I20" s="5" t="n">
        <v>2868000</v>
      </c>
    </row>
    <row r="21" spans="1:13">
      <c r="A21" s="4" t="s">
        <v>486</v>
      </c>
      <c r="I21" s="4" t="s">
        <v>487</v>
      </c>
    </row>
    <row r="22" spans="1:13">
      <c r="A22" s="4" t="s">
        <v>488</v>
      </c>
      <c r="I22" s="5" t="n">
        <v>1</v>
      </c>
    </row>
    <row r="23" spans="1:13">
      <c r="A23" s="4" t="s">
        <v>489</v>
      </c>
      <c r="I23" s="4" t="s">
        <v>490</v>
      </c>
    </row>
    <row r="24" spans="1:13">
      <c r="A24" s="4" t="s">
        <v>491</v>
      </c>
      <c r="I24" s="4" t="s">
        <v>492</v>
      </c>
    </row>
    <row r="25" spans="1:13">
      <c r="A25" s="4" t="s">
        <v>493</v>
      </c>
      <c r="I25" s="4" t="s">
        <v>439</v>
      </c>
    </row>
    <row r="26" spans="1:13">
      <c r="A26" s="4" t="s">
        <v>494</v>
      </c>
      <c r="I26" s="4" t="s">
        <v>439</v>
      </c>
    </row>
    <row r="27" spans="1:13">
      <c r="A27" s="4" t="s">
        <v>495</v>
      </c>
    </row>
    <row r="28" spans="1:13">
      <c r="A28" s="3" t="s">
        <v>471</v>
      </c>
    </row>
    <row r="29" spans="1:13">
      <c r="A29" s="4" t="s">
        <v>485</v>
      </c>
      <c r="I29" s="5" t="n">
        <v>2868000</v>
      </c>
    </row>
    <row r="30" spans="1:13">
      <c r="A30" s="4" t="s">
        <v>496</v>
      </c>
    </row>
    <row r="31" spans="1:13">
      <c r="A31" s="3" t="s">
        <v>471</v>
      </c>
    </row>
    <row r="32" spans="1:13">
      <c r="A32" s="4" t="s">
        <v>497</v>
      </c>
      <c r="D32" s="5" t="n">
        <v>99818</v>
      </c>
      <c r="K32" s="5" t="n">
        <v>99818</v>
      </c>
    </row>
    <row r="33" spans="1:13">
      <c r="A33" s="4" t="s">
        <v>498</v>
      </c>
    </row>
    <row r="34" spans="1:13">
      <c r="A34" s="3" t="s">
        <v>471</v>
      </c>
    </row>
    <row r="35" spans="1:13">
      <c r="A35" s="4" t="s">
        <v>497</v>
      </c>
      <c r="D35" s="5" t="n">
        <v>264750</v>
      </c>
      <c r="K35" s="5" t="n">
        <v>264750</v>
      </c>
    </row>
    <row r="36" spans="1:13">
      <c r="A36" s="4" t="s">
        <v>499</v>
      </c>
      <c r="M36" s="5" t="n">
        <v>400000</v>
      </c>
    </row>
    <row r="37" spans="1:13">
      <c r="A37" s="4" t="s">
        <v>500</v>
      </c>
    </row>
    <row r="38" spans="1:13">
      <c r="A38" s="3" t="s">
        <v>471</v>
      </c>
    </row>
    <row r="39" spans="1:13">
      <c r="A39" s="4" t="s">
        <v>501</v>
      </c>
      <c r="B39" s="5" t="n">
        <v>1028806</v>
      </c>
    </row>
    <row r="40" spans="1:13">
      <c r="A40" s="4" t="s">
        <v>502</v>
      </c>
    </row>
    <row r="41" spans="1:13">
      <c r="A41" s="3" t="s">
        <v>471</v>
      </c>
    </row>
    <row r="42" spans="1:13">
      <c r="A42" s="4" t="s">
        <v>503</v>
      </c>
      <c r="K42" s="4" t="s">
        <v>408</v>
      </c>
    </row>
    <row r="43" spans="1:13">
      <c r="A43" s="4" t="s">
        <v>504</v>
      </c>
      <c r="K43" s="4" t="s">
        <v>505</v>
      </c>
    </row>
    <row r="44" spans="1:13">
      <c r="A44" s="4" t="s">
        <v>506</v>
      </c>
    </row>
    <row r="45" spans="1:13">
      <c r="A45" s="3" t="s">
        <v>471</v>
      </c>
    </row>
    <row r="46" spans="1:13">
      <c r="A46" s="4" t="s">
        <v>503</v>
      </c>
      <c r="J46" s="4" t="s">
        <v>408</v>
      </c>
    </row>
    <row r="47" spans="1:13">
      <c r="A47" s="4" t="s">
        <v>504</v>
      </c>
      <c r="J47" s="4" t="s">
        <v>505</v>
      </c>
    </row>
    <row r="48" spans="1:13">
      <c r="A48" s="4" t="s">
        <v>136</v>
      </c>
    </row>
    <row r="49" spans="1:13">
      <c r="A49" s="3" t="s">
        <v>471</v>
      </c>
    </row>
    <row r="50" spans="1:13">
      <c r="A50" s="4" t="s">
        <v>485</v>
      </c>
      <c r="K50" s="5" t="n">
        <v>2214490</v>
      </c>
      <c r="L50" s="5" t="n">
        <v>9540000</v>
      </c>
    </row>
    <row r="51" spans="1:13">
      <c r="A51" s="4" t="s">
        <v>481</v>
      </c>
      <c r="L51" s="5" t="n">
        <v>1852000</v>
      </c>
    </row>
    <row r="52" spans="1:13">
      <c r="A52" s="4" t="s">
        <v>507</v>
      </c>
    </row>
    <row r="53" spans="1:13">
      <c r="A53" s="3" t="s">
        <v>471</v>
      </c>
    </row>
    <row r="54" spans="1:13">
      <c r="A54" s="4" t="s">
        <v>472</v>
      </c>
      <c r="D54" s="7" t="n">
        <v>20000</v>
      </c>
    </row>
    <row r="55" spans="1:13">
      <c r="A55" s="4" t="s">
        <v>485</v>
      </c>
      <c r="D55" s="5" t="n">
        <v>1408847</v>
      </c>
    </row>
    <row r="56" spans="1:13">
      <c r="A56" s="4" t="s">
        <v>508</v>
      </c>
      <c r="D56" s="9" t="n">
        <v>14.196</v>
      </c>
      <c r="K56" s="9" t="n">
        <v>14.196</v>
      </c>
    </row>
    <row r="57" spans="1:13">
      <c r="A57" s="4" t="s">
        <v>509</v>
      </c>
      <c r="D57" s="7" t="n">
        <v>3333</v>
      </c>
    </row>
    <row r="58" spans="1:13">
      <c r="A58" s="4" t="s">
        <v>510</v>
      </c>
      <c r="D58" s="4" t="s">
        <v>511</v>
      </c>
    </row>
    <row r="59" spans="1:13">
      <c r="A59" s="4" t="s">
        <v>512</v>
      </c>
    </row>
    <row r="60" spans="1:13">
      <c r="A60" s="3" t="s">
        <v>471</v>
      </c>
    </row>
    <row r="61" spans="1:13">
      <c r="A61" s="4" t="s">
        <v>472</v>
      </c>
      <c r="H61" s="7" t="n">
        <v>29200</v>
      </c>
    </row>
    <row r="62" spans="1:13">
      <c r="A62" s="4" t="s">
        <v>513</v>
      </c>
    </row>
    <row r="63" spans="1:13">
      <c r="A63" s="3" t="s">
        <v>471</v>
      </c>
    </row>
    <row r="64" spans="1:13">
      <c r="A64" s="4" t="s">
        <v>472</v>
      </c>
      <c r="H64" s="7" t="n">
        <v>30000</v>
      </c>
    </row>
    <row r="65" spans="1:13">
      <c r="A65" s="4" t="s">
        <v>514</v>
      </c>
    </row>
    <row r="66" spans="1:13">
      <c r="A66" s="3" t="s">
        <v>471</v>
      </c>
    </row>
    <row r="67" spans="1:13">
      <c r="A67" s="4" t="s">
        <v>485</v>
      </c>
      <c r="H67" s="5" t="n">
        <v>3440000</v>
      </c>
    </row>
    <row r="68" spans="1:13">
      <c r="A68" s="4" t="s">
        <v>515</v>
      </c>
    </row>
    <row r="69" spans="1:13">
      <c r="A69" s="3" t="s">
        <v>471</v>
      </c>
    </row>
    <row r="70" spans="1:13">
      <c r="A70" s="4" t="s">
        <v>472</v>
      </c>
      <c r="K70" s="7" t="n">
        <v>10771</v>
      </c>
    </row>
    <row r="71" spans="1:13">
      <c r="A71" s="4" t="s">
        <v>516</v>
      </c>
    </row>
    <row r="72" spans="1:13">
      <c r="A72" s="3" t="s">
        <v>471</v>
      </c>
    </row>
    <row r="73" spans="1:13">
      <c r="A73" s="4" t="s">
        <v>472</v>
      </c>
      <c r="C73" s="7" t="n">
        <v>37979</v>
      </c>
    </row>
    <row r="74" spans="1:13">
      <c r="A74" s="4" t="s">
        <v>517</v>
      </c>
    </row>
    <row r="75" spans="1:13">
      <c r="A75" s="3" t="s">
        <v>471</v>
      </c>
    </row>
    <row r="76" spans="1:13">
      <c r="A76" s="4" t="s">
        <v>472</v>
      </c>
      <c r="E76" s="7" t="n">
        <v>50000</v>
      </c>
    </row>
    <row r="77" spans="1:13">
      <c r="A77" s="4" t="s">
        <v>518</v>
      </c>
    </row>
    <row r="78" spans="1:13">
      <c r="A78" s="3" t="s">
        <v>471</v>
      </c>
    </row>
    <row r="79" spans="1:13">
      <c r="A79" s="4" t="s">
        <v>485</v>
      </c>
      <c r="K79" s="5" t="n">
        <v>805643</v>
      </c>
    </row>
    <row r="80" spans="1:13">
      <c r="A80" s="4" t="s">
        <v>519</v>
      </c>
    </row>
    <row r="81" spans="1:13">
      <c r="A81" s="3" t="s">
        <v>471</v>
      </c>
    </row>
    <row r="82" spans="1:13">
      <c r="A82" s="4" t="s">
        <v>485</v>
      </c>
      <c r="C82" s="5" t="n">
        <v>2446687</v>
      </c>
    </row>
    <row r="83" spans="1:13">
      <c r="A83" s="4" t="s">
        <v>520</v>
      </c>
    </row>
    <row r="84" spans="1:13">
      <c r="A84" s="3" t="s">
        <v>471</v>
      </c>
    </row>
    <row r="85" spans="1:13">
      <c r="A85" s="4" t="s">
        <v>472</v>
      </c>
      <c r="G85" s="7" t="n">
        <v>14820</v>
      </c>
    </row>
    <row r="86" spans="1:13">
      <c r="A86" s="4" t="s">
        <v>521</v>
      </c>
    </row>
    <row r="87" spans="1:13">
      <c r="A87" s="3" t="s">
        <v>471</v>
      </c>
    </row>
    <row r="88" spans="1:13">
      <c r="A88" s="4" t="s">
        <v>472</v>
      </c>
      <c r="G88" s="7" t="n">
        <v>50000</v>
      </c>
    </row>
    <row r="89" spans="1:13">
      <c r="A89" s="4" t="s">
        <v>522</v>
      </c>
    </row>
    <row r="90" spans="1:13">
      <c r="A90" s="3" t="s">
        <v>471</v>
      </c>
    </row>
    <row r="91" spans="1:13">
      <c r="A91" s="4" t="s">
        <v>485</v>
      </c>
      <c r="G91" s="5" t="n">
        <v>1600000</v>
      </c>
    </row>
    <row r="92" spans="1:13">
      <c r="A92" s="4" t="s">
        <v>523</v>
      </c>
    </row>
    <row r="93" spans="1:13">
      <c r="A93" s="3" t="s">
        <v>471</v>
      </c>
    </row>
    <row r="94" spans="1:13">
      <c r="A94" s="4" t="s">
        <v>472</v>
      </c>
      <c r="F94" s="7" t="n">
        <v>59220</v>
      </c>
    </row>
    <row r="95" spans="1:13">
      <c r="A95" s="4" t="s">
        <v>524</v>
      </c>
    </row>
    <row r="96" spans="1:13">
      <c r="A96" s="3" t="s">
        <v>471</v>
      </c>
    </row>
    <row r="97" spans="1:13">
      <c r="A97" s="4" t="s">
        <v>485</v>
      </c>
      <c r="F97" s="5" t="n">
        <v>4500000</v>
      </c>
    </row>
    <row r="98" spans="1:13">
      <c r="A98" s="4" t="s">
        <v>525</v>
      </c>
      <c r="F98" s="7" t="n">
        <v>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47"/>
    <col customWidth="1" max="5" min="5" width="37"/>
    <col customWidth="1" max="6" min="6" width="31"/>
    <col customWidth="1" max="7" min="7" width="24"/>
    <col customWidth="1" max="8" min="8" width="21"/>
  </cols>
  <sheetData>
    <row r="1" spans="1:8">
      <c r="A1" s="1" t="s">
        <v>526</v>
      </c>
      <c r="C1" s="2" t="s">
        <v>1</v>
      </c>
    </row>
    <row r="2" spans="1:8">
      <c r="C2" s="2" t="s">
        <v>527</v>
      </c>
      <c r="D2" s="2" t="s">
        <v>528</v>
      </c>
      <c r="E2" s="2" t="s">
        <v>529</v>
      </c>
      <c r="F2" s="2" t="s">
        <v>530</v>
      </c>
      <c r="G2" s="2" t="s">
        <v>531</v>
      </c>
      <c r="H2" s="2" t="s">
        <v>532</v>
      </c>
    </row>
    <row r="3" spans="1:8">
      <c r="A3" s="3" t="s">
        <v>304</v>
      </c>
    </row>
    <row r="4" spans="1:8">
      <c r="A4" s="4" t="s">
        <v>533</v>
      </c>
      <c r="C4" s="5" t="n">
        <v>2671906</v>
      </c>
      <c r="E4" s="5" t="n">
        <v>2339905</v>
      </c>
    </row>
    <row r="5" spans="1:8">
      <c r="A5" s="4" t="s">
        <v>497</v>
      </c>
      <c r="C5" s="5" t="n">
        <v>1225575</v>
      </c>
      <c r="E5" s="5" t="n">
        <v>706600</v>
      </c>
    </row>
    <row r="6" spans="1:8">
      <c r="A6" s="4" t="s">
        <v>534</v>
      </c>
      <c r="B6" s="4" t="s">
        <v>140</v>
      </c>
      <c r="C6" s="5" t="n">
        <v>-266157</v>
      </c>
      <c r="E6" s="5" t="n">
        <v>-251163</v>
      </c>
    </row>
    <row r="7" spans="1:8">
      <c r="A7" s="4" t="s">
        <v>535</v>
      </c>
      <c r="C7" s="5" t="n">
        <v>-97088</v>
      </c>
      <c r="E7" s="5" t="n">
        <v>-123436</v>
      </c>
    </row>
    <row r="8" spans="1:8">
      <c r="A8" s="4" t="s">
        <v>536</v>
      </c>
      <c r="C8" s="5" t="n">
        <v>3534236</v>
      </c>
      <c r="E8" s="5" t="n">
        <v>2671906</v>
      </c>
    </row>
    <row r="9" spans="1:8">
      <c r="A9" s="4" t="s">
        <v>537</v>
      </c>
      <c r="C9" s="5" t="n">
        <v>1946026</v>
      </c>
      <c r="D9" s="5" t="n">
        <v>1946026</v>
      </c>
    </row>
    <row r="10" spans="1:8">
      <c r="A10" s="4" t="s">
        <v>538</v>
      </c>
      <c r="C10" s="8" t="n">
        <v>6.96</v>
      </c>
      <c r="D10" s="8" t="n">
        <v>9.49</v>
      </c>
      <c r="E10" s="8" t="n">
        <v>7.41</v>
      </c>
      <c r="F10" s="8" t="n">
        <v>9.32</v>
      </c>
    </row>
    <row r="11" spans="1:8">
      <c r="A11" s="4" t="s">
        <v>539</v>
      </c>
      <c r="C11" s="10" t="n">
        <v>9.43</v>
      </c>
      <c r="D11" s="10" t="n">
        <v>12.49</v>
      </c>
      <c r="E11" s="10" t="n">
        <v>5.19</v>
      </c>
      <c r="F11" s="10" t="n">
        <v>6.73</v>
      </c>
    </row>
    <row r="12" spans="1:8">
      <c r="A12" s="4" t="s">
        <v>540</v>
      </c>
      <c r="B12" s="4" t="s">
        <v>140</v>
      </c>
      <c r="C12" s="10" t="n">
        <v>4.24</v>
      </c>
      <c r="D12" s="10" t="n">
        <v>5.56</v>
      </c>
      <c r="E12" s="10" t="n">
        <v>3.53</v>
      </c>
      <c r="F12" s="10" t="n">
        <v>4.57</v>
      </c>
    </row>
    <row r="13" spans="1:8">
      <c r="A13" s="4" t="s">
        <v>541</v>
      </c>
      <c r="C13" s="10" t="n">
        <v>12.41</v>
      </c>
      <c r="D13" s="10" t="n">
        <v>16.36</v>
      </c>
      <c r="E13" s="10" t="n">
        <v>10.5</v>
      </c>
      <c r="F13" s="10" t="n">
        <v>13.61</v>
      </c>
    </row>
    <row r="14" spans="1:8">
      <c r="A14" s="4" t="s">
        <v>542</v>
      </c>
      <c r="C14" s="10" t="n">
        <v>7.9</v>
      </c>
      <c r="D14" s="8" t="n">
        <v>10.29</v>
      </c>
      <c r="E14" s="8" t="n">
        <v>6.96</v>
      </c>
      <c r="F14" s="8" t="n">
        <v>9.49</v>
      </c>
    </row>
    <row r="15" spans="1:8">
      <c r="A15" s="4" t="s">
        <v>543</v>
      </c>
      <c r="C15" s="8" t="n">
        <v>7.69</v>
      </c>
      <c r="D15" s="8" t="n">
        <v>7.69</v>
      </c>
      <c r="G15" s="8" t="n">
        <v>10.02</v>
      </c>
    </row>
    <row r="16" spans="1:8">
      <c r="A16" s="4" t="s">
        <v>544</v>
      </c>
      <c r="C16" s="7" t="n">
        <v>19618</v>
      </c>
      <c r="D16" s="7" t="n">
        <v>19618</v>
      </c>
      <c r="E16" s="7" t="n">
        <v>3483</v>
      </c>
      <c r="F16" s="7" t="n">
        <v>3483</v>
      </c>
      <c r="H16" s="7" t="n">
        <v>159</v>
      </c>
    </row>
    <row r="17" spans="1:8">
      <c r="A17" s="4" t="s">
        <v>545</v>
      </c>
      <c r="B17" s="4" t="s">
        <v>140</v>
      </c>
      <c r="C17" s="5" t="n">
        <v>1594</v>
      </c>
      <c r="E17" s="7" t="n">
        <v>1028</v>
      </c>
    </row>
    <row r="18" spans="1:8">
      <c r="A18" s="4" t="s">
        <v>546</v>
      </c>
      <c r="C18" s="7" t="n">
        <v>11755</v>
      </c>
      <c r="D18" s="7" t="n">
        <v>11755</v>
      </c>
    </row>
    <row r="19" spans="1:8"/>
    <row r="20" spans="1:8">
      <c r="A20" s="4" t="s">
        <v>140</v>
      </c>
      <c r="B20" s="4" t="s">
        <v>165</v>
      </c>
    </row>
  </sheetData>
  <mergeCells count="4">
    <mergeCell ref="A1:B2"/>
    <mergeCell ref="C1:F1"/>
    <mergeCell ref="A19:G19"/>
    <mergeCell ref="B20:G2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547</v>
      </c>
      <c r="B1" s="2" t="s">
        <v>1</v>
      </c>
    </row>
    <row r="2" spans="1:3">
      <c r="B2" s="2" t="s">
        <v>2</v>
      </c>
      <c r="C2" s="2" t="s">
        <v>67</v>
      </c>
    </row>
    <row r="3" spans="1:3">
      <c r="A3" s="3" t="s">
        <v>304</v>
      </c>
    </row>
    <row r="4" spans="1:3">
      <c r="A4" s="4" t="s">
        <v>548</v>
      </c>
      <c r="B4" s="5" t="n">
        <v>36174</v>
      </c>
      <c r="C4" s="5" t="n">
        <v>49502</v>
      </c>
    </row>
    <row r="5" spans="1:3">
      <c r="A5" s="4" t="s">
        <v>549</v>
      </c>
      <c r="B5" s="5" t="n">
        <v>137843</v>
      </c>
      <c r="C5" s="5" t="n">
        <v>106474</v>
      </c>
    </row>
    <row r="6" spans="1:3">
      <c r="A6" s="4" t="s">
        <v>550</v>
      </c>
      <c r="B6" s="5" t="n">
        <v>229983</v>
      </c>
      <c r="C6" s="5" t="n">
        <v>20166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9"/>
    <col customWidth="1" max="2" min="2" width="30"/>
    <col customWidth="1" max="3" min="3" width="30"/>
    <col customWidth="1" max="4" min="4" width="30"/>
    <col customWidth="1" max="5" min="5" width="30"/>
    <col customWidth="1" max="6" min="6" width="30"/>
    <col customWidth="1" max="7" min="7" width="30"/>
  </cols>
  <sheetData>
    <row r="1" spans="1:7">
      <c r="A1" s="1" t="s">
        <v>551</v>
      </c>
      <c r="B1" s="2" t="s">
        <v>1</v>
      </c>
    </row>
    <row r="2" spans="1:7">
      <c r="B2" s="2" t="s">
        <v>552</v>
      </c>
      <c r="C2" s="2" t="s">
        <v>552</v>
      </c>
      <c r="D2" s="2" t="s">
        <v>553</v>
      </c>
      <c r="E2" s="2" t="s">
        <v>553</v>
      </c>
      <c r="F2" s="2" t="s">
        <v>554</v>
      </c>
      <c r="G2" s="2" t="s">
        <v>554</v>
      </c>
    </row>
    <row r="3" spans="1:7">
      <c r="A3" s="3" t="s">
        <v>555</v>
      </c>
    </row>
    <row r="4" spans="1:7">
      <c r="A4" s="4" t="s">
        <v>556</v>
      </c>
      <c r="B4" s="5" t="n">
        <v>3534236</v>
      </c>
      <c r="C4" s="5" t="n">
        <v>3534236</v>
      </c>
      <c r="D4" s="5" t="n">
        <v>2671906</v>
      </c>
      <c r="E4" s="5" t="n">
        <v>2671906</v>
      </c>
      <c r="F4" s="5" t="n">
        <v>2339905</v>
      </c>
      <c r="G4" s="5" t="n">
        <v>2339905</v>
      </c>
    </row>
    <row r="5" spans="1:7">
      <c r="A5" s="4" t="s">
        <v>557</v>
      </c>
      <c r="B5" s="4" t="s">
        <v>558</v>
      </c>
    </row>
    <row r="6" spans="1:7">
      <c r="A6" s="4" t="s">
        <v>559</v>
      </c>
      <c r="B6" s="8" t="n">
        <v>7.9</v>
      </c>
      <c r="C6" s="8" t="n">
        <v>10.29</v>
      </c>
      <c r="D6" s="8" t="n">
        <v>6.96</v>
      </c>
      <c r="E6" s="8" t="n">
        <v>9.49</v>
      </c>
      <c r="F6" s="8" t="n">
        <v>7.41</v>
      </c>
      <c r="G6" s="8" t="n">
        <v>9.32</v>
      </c>
    </row>
    <row r="7" spans="1:7">
      <c r="A7" s="4" t="s">
        <v>473</v>
      </c>
      <c r="B7" s="5" t="n">
        <v>1946026</v>
      </c>
      <c r="C7" s="5" t="n">
        <v>1946026</v>
      </c>
    </row>
    <row r="8" spans="1:7">
      <c r="A8" s="4" t="s">
        <v>560</v>
      </c>
      <c r="B8" s="8" t="n">
        <v>7.69</v>
      </c>
      <c r="C8" s="8" t="n">
        <v>10.02</v>
      </c>
    </row>
    <row r="9" spans="1:7">
      <c r="A9" s="4" t="s">
        <v>561</v>
      </c>
    </row>
    <row r="10" spans="1:7">
      <c r="A10" s="3" t="s">
        <v>555</v>
      </c>
    </row>
    <row r="11" spans="1:7">
      <c r="A11" s="4" t="s">
        <v>562</v>
      </c>
      <c r="B11" s="10" t="n">
        <v>2.05</v>
      </c>
    </row>
    <row r="12" spans="1:7">
      <c r="A12" s="4" t="s">
        <v>563</v>
      </c>
      <c r="B12" s="8" t="n">
        <v>4.7</v>
      </c>
    </row>
    <row r="13" spans="1:7">
      <c r="A13" s="4" t="s">
        <v>556</v>
      </c>
      <c r="B13" s="5" t="n">
        <v>576115</v>
      </c>
      <c r="C13" s="5" t="n">
        <v>576115</v>
      </c>
    </row>
    <row r="14" spans="1:7">
      <c r="A14" s="4" t="s">
        <v>557</v>
      </c>
      <c r="B14" s="4" t="s">
        <v>564</v>
      </c>
    </row>
    <row r="15" spans="1:7">
      <c r="A15" s="4" t="s">
        <v>559</v>
      </c>
      <c r="B15" s="8" t="n">
        <v>2.91</v>
      </c>
      <c r="C15" s="8" t="n">
        <v>3.79</v>
      </c>
    </row>
    <row r="16" spans="1:7">
      <c r="A16" s="4" t="s">
        <v>473</v>
      </c>
      <c r="B16" s="5" t="n">
        <v>476364</v>
      </c>
      <c r="C16" s="5" t="n">
        <v>476364</v>
      </c>
    </row>
    <row r="17" spans="1:7">
      <c r="A17" s="4" t="s">
        <v>560</v>
      </c>
      <c r="B17" s="8" t="n">
        <v>2.77</v>
      </c>
      <c r="C17" s="8" t="n">
        <v>3.61</v>
      </c>
    </row>
    <row r="18" spans="1:7">
      <c r="A18" s="4" t="s">
        <v>565</v>
      </c>
    </row>
    <row r="19" spans="1:7">
      <c r="A19" s="3" t="s">
        <v>555</v>
      </c>
    </row>
    <row r="20" spans="1:7">
      <c r="A20" s="4" t="s">
        <v>562</v>
      </c>
      <c r="B20" s="10" t="n">
        <v>4.71</v>
      </c>
    </row>
    <row r="21" spans="1:7">
      <c r="A21" s="4" t="s">
        <v>563</v>
      </c>
      <c r="B21" s="8" t="n">
        <v>7.44</v>
      </c>
    </row>
    <row r="22" spans="1:7">
      <c r="A22" s="4" t="s">
        <v>556</v>
      </c>
      <c r="B22" s="5" t="n">
        <v>682230</v>
      </c>
      <c r="C22" s="5" t="n">
        <v>682230</v>
      </c>
    </row>
    <row r="23" spans="1:7">
      <c r="A23" s="4" t="s">
        <v>557</v>
      </c>
      <c r="B23" s="4" t="s">
        <v>566</v>
      </c>
    </row>
    <row r="24" spans="1:7">
      <c r="A24" s="4" t="s">
        <v>559</v>
      </c>
      <c r="B24" s="8" t="n">
        <v>5.24</v>
      </c>
      <c r="C24" s="8" t="n">
        <v>6.82</v>
      </c>
    </row>
    <row r="25" spans="1:7">
      <c r="A25" s="4" t="s">
        <v>473</v>
      </c>
      <c r="B25" s="5" t="n">
        <v>366588</v>
      </c>
      <c r="C25" s="5" t="n">
        <v>366588</v>
      </c>
    </row>
    <row r="26" spans="1:7">
      <c r="A26" s="4" t="s">
        <v>560</v>
      </c>
      <c r="B26" s="8" t="n">
        <v>5.33</v>
      </c>
      <c r="C26" s="8" t="n">
        <v>6.94</v>
      </c>
    </row>
    <row r="27" spans="1:7">
      <c r="A27" s="4" t="s">
        <v>567</v>
      </c>
    </row>
    <row r="28" spans="1:7">
      <c r="A28" s="3" t="s">
        <v>555</v>
      </c>
    </row>
    <row r="29" spans="1:7">
      <c r="A29" s="4" t="s">
        <v>562</v>
      </c>
      <c r="B29" s="10" t="n">
        <v>7.45</v>
      </c>
    </row>
    <row r="30" spans="1:7">
      <c r="A30" s="4" t="s">
        <v>563</v>
      </c>
      <c r="B30" s="8" t="n">
        <v>8.5</v>
      </c>
    </row>
    <row r="31" spans="1:7">
      <c r="A31" s="4" t="s">
        <v>556</v>
      </c>
      <c r="B31" s="5" t="n">
        <v>787990</v>
      </c>
      <c r="C31" s="5" t="n">
        <v>787990</v>
      </c>
    </row>
    <row r="32" spans="1:7">
      <c r="A32" s="4" t="s">
        <v>557</v>
      </c>
      <c r="B32" s="4" t="s">
        <v>568</v>
      </c>
    </row>
    <row r="33" spans="1:7">
      <c r="A33" s="4" t="s">
        <v>559</v>
      </c>
      <c r="B33" s="8" t="n">
        <v>8.050000000000001</v>
      </c>
      <c r="C33" s="8" t="n">
        <v>10.48</v>
      </c>
    </row>
    <row r="34" spans="1:7">
      <c r="A34" s="4" t="s">
        <v>473</v>
      </c>
      <c r="B34" s="5" t="n">
        <v>677756</v>
      </c>
      <c r="C34" s="5" t="n">
        <v>677756</v>
      </c>
    </row>
    <row r="35" spans="1:7">
      <c r="A35" s="4" t="s">
        <v>560</v>
      </c>
      <c r="B35" s="8" t="n">
        <v>8.01</v>
      </c>
      <c r="C35" s="8" t="n">
        <v>10.43</v>
      </c>
    </row>
    <row r="36" spans="1:7">
      <c r="A36" s="4" t="s">
        <v>569</v>
      </c>
    </row>
    <row r="37" spans="1:7">
      <c r="A37" s="3" t="s">
        <v>555</v>
      </c>
    </row>
    <row r="38" spans="1:7">
      <c r="A38" s="4" t="s">
        <v>562</v>
      </c>
      <c r="B38" s="10" t="n">
        <v>8.51</v>
      </c>
    </row>
    <row r="39" spans="1:7">
      <c r="A39" s="4" t="s">
        <v>563</v>
      </c>
      <c r="B39" s="8" t="n">
        <v>9.52</v>
      </c>
    </row>
    <row r="40" spans="1:7">
      <c r="A40" s="4" t="s">
        <v>556</v>
      </c>
      <c r="B40" s="5" t="n">
        <v>1181034</v>
      </c>
      <c r="C40" s="5" t="n">
        <v>1181034</v>
      </c>
    </row>
    <row r="41" spans="1:7">
      <c r="A41" s="4" t="s">
        <v>557</v>
      </c>
      <c r="B41" s="4" t="s">
        <v>570</v>
      </c>
    </row>
    <row r="42" spans="1:7">
      <c r="A42" s="4" t="s">
        <v>559</v>
      </c>
      <c r="B42" s="8" t="n">
        <v>9.42</v>
      </c>
      <c r="C42" s="8" t="n">
        <v>12.26</v>
      </c>
    </row>
    <row r="43" spans="1:7">
      <c r="A43" s="4" t="s">
        <v>473</v>
      </c>
      <c r="B43" s="5" t="n">
        <v>134929</v>
      </c>
      <c r="C43" s="5" t="n">
        <v>134929</v>
      </c>
    </row>
    <row r="44" spans="1:7">
      <c r="A44" s="4" t="s">
        <v>560</v>
      </c>
      <c r="B44" s="8" t="n">
        <v>9.300000000000001</v>
      </c>
      <c r="C44" s="8" t="n">
        <v>12.1</v>
      </c>
    </row>
    <row r="45" spans="1:7">
      <c r="A45" s="4" t="s">
        <v>571</v>
      </c>
    </row>
    <row r="46" spans="1:7">
      <c r="A46" s="3" t="s">
        <v>555</v>
      </c>
    </row>
    <row r="47" spans="1:7">
      <c r="A47" s="4" t="s">
        <v>562</v>
      </c>
      <c r="B47" s="10" t="n">
        <v>9.529999999999999</v>
      </c>
    </row>
    <row r="48" spans="1:7">
      <c r="A48" s="4" t="s">
        <v>563</v>
      </c>
      <c r="B48" s="8" t="n">
        <v>18.7</v>
      </c>
    </row>
    <row r="49" spans="1:7">
      <c r="A49" s="4" t="s">
        <v>556</v>
      </c>
      <c r="B49" s="5" t="n">
        <v>306867</v>
      </c>
      <c r="C49" s="5" t="n">
        <v>306867</v>
      </c>
    </row>
    <row r="50" spans="1:7">
      <c r="A50" s="4" t="s">
        <v>557</v>
      </c>
      <c r="B50" s="4" t="s">
        <v>330</v>
      </c>
    </row>
    <row r="51" spans="1:7">
      <c r="A51" s="4" t="s">
        <v>559</v>
      </c>
      <c r="B51" s="7" t="n">
        <v>17</v>
      </c>
      <c r="C51" s="8" t="n">
        <v>22.12</v>
      </c>
    </row>
    <row r="52" spans="1:7">
      <c r="A52" s="4" t="s">
        <v>473</v>
      </c>
      <c r="B52" s="5" t="n">
        <v>290389</v>
      </c>
      <c r="C52" s="5" t="n">
        <v>290389</v>
      </c>
    </row>
    <row r="53" spans="1:7">
      <c r="A53" s="4" t="s">
        <v>560</v>
      </c>
      <c r="B53" s="8" t="n">
        <v>17.26</v>
      </c>
      <c r="C53" s="8" t="n">
        <v>22.47</v>
      </c>
    </row>
  </sheetData>
  <mergeCells count="3">
    <mergeCell ref="A1:A2"/>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572</v>
      </c>
      <c r="B1" s="2" t="s">
        <v>1</v>
      </c>
    </row>
    <row r="2" spans="1:5">
      <c r="B2" s="2" t="s">
        <v>552</v>
      </c>
      <c r="C2" s="2" t="s">
        <v>552</v>
      </c>
      <c r="D2" s="2" t="s">
        <v>553</v>
      </c>
      <c r="E2" s="2" t="s">
        <v>553</v>
      </c>
    </row>
    <row r="3" spans="1:5">
      <c r="A3" s="3" t="s">
        <v>573</v>
      </c>
    </row>
    <row r="4" spans="1:5">
      <c r="A4" s="4" t="s">
        <v>574</v>
      </c>
      <c r="B4" s="5" t="n">
        <v>1105471</v>
      </c>
      <c r="C4" s="5" t="n">
        <v>1105471</v>
      </c>
    </row>
    <row r="5" spans="1:5">
      <c r="A5" s="4" t="s">
        <v>497</v>
      </c>
      <c r="B5" s="5" t="n">
        <v>1225575</v>
      </c>
      <c r="C5" s="5" t="n">
        <v>1225575</v>
      </c>
      <c r="D5" s="5" t="n">
        <v>706600</v>
      </c>
      <c r="E5" s="5" t="n">
        <v>706600</v>
      </c>
    </row>
    <row r="6" spans="1:5">
      <c r="A6" s="4" t="s">
        <v>575</v>
      </c>
      <c r="B6" s="5" t="n">
        <v>-681918</v>
      </c>
      <c r="C6" s="5" t="n">
        <v>-681918</v>
      </c>
    </row>
    <row r="7" spans="1:5">
      <c r="A7" s="4" t="s">
        <v>576</v>
      </c>
      <c r="B7" s="5" t="n">
        <v>-60918</v>
      </c>
      <c r="C7" s="5" t="n">
        <v>-60918</v>
      </c>
    </row>
    <row r="8" spans="1:5">
      <c r="A8" s="4" t="s">
        <v>577</v>
      </c>
      <c r="B8" s="5" t="n">
        <v>1588210</v>
      </c>
      <c r="C8" s="5" t="n">
        <v>1588210</v>
      </c>
      <c r="D8" s="5" t="n">
        <v>1105471</v>
      </c>
      <c r="E8" s="5" t="n">
        <v>1105471</v>
      </c>
    </row>
    <row r="9" spans="1:5">
      <c r="A9" s="4" t="s">
        <v>578</v>
      </c>
      <c r="B9" s="8" t="n">
        <v>4.11</v>
      </c>
      <c r="C9" s="8" t="n">
        <v>5.61</v>
      </c>
    </row>
    <row r="10" spans="1:5">
      <c r="A10" s="4" t="s">
        <v>579</v>
      </c>
      <c r="B10" s="10" t="n">
        <v>6.23</v>
      </c>
      <c r="C10" s="10" t="n">
        <v>8.109999999999999</v>
      </c>
      <c r="D10" s="8" t="n">
        <v>3.74</v>
      </c>
    </row>
    <row r="11" spans="1:5">
      <c r="A11" s="4" t="s">
        <v>580</v>
      </c>
      <c r="B11" s="10" t="n">
        <v>4.79</v>
      </c>
      <c r="C11" s="10" t="n">
        <v>6.24</v>
      </c>
    </row>
    <row r="12" spans="1:5">
      <c r="A12" s="4" t="s">
        <v>581</v>
      </c>
      <c r="B12" s="10" t="n">
        <v>6.37</v>
      </c>
      <c r="C12" s="10" t="n">
        <v>8.289999999999999</v>
      </c>
    </row>
    <row r="13" spans="1:5">
      <c r="A13" s="4" t="s">
        <v>582</v>
      </c>
      <c r="B13" s="8" t="n">
        <v>5.51</v>
      </c>
      <c r="C13" s="8" t="n">
        <v>7.17</v>
      </c>
      <c r="D13" s="8" t="n">
        <v>4.11</v>
      </c>
      <c r="E13" s="8" t="n">
        <v>5.61</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73"/>
    <col customWidth="1" max="2" min="2" width="80"/>
    <col customWidth="1" max="3" min="3" width="11"/>
    <col customWidth="1" max="4" min="4" width="4"/>
    <col customWidth="1" max="5" min="5" width="38"/>
    <col customWidth="1" max="6" min="6" width="23"/>
    <col customWidth="1" max="7" min="7" width="36"/>
    <col customWidth="1" max="8" min="8" width="29"/>
    <col customWidth="1" max="9" min="9" width="46"/>
    <col customWidth="1" max="10" min="10" width="4"/>
  </cols>
  <sheetData>
    <row r="1" spans="1:10">
      <c r="A1" s="1" t="s">
        <v>133</v>
      </c>
      <c r="C1" s="2" t="s">
        <v>134</v>
      </c>
      <c r="E1" s="2" t="s">
        <v>135</v>
      </c>
      <c r="F1" s="2" t="s">
        <v>136</v>
      </c>
      <c r="G1" s="2" t="s">
        <v>137</v>
      </c>
      <c r="H1" s="2" t="s">
        <v>138</v>
      </c>
      <c r="I1" s="2" t="s">
        <v>139</v>
      </c>
      <c r="J1" s="2" t="s">
        <v>140</v>
      </c>
    </row>
    <row r="2" spans="1:10">
      <c r="A2" s="4" t="s">
        <v>141</v>
      </c>
      <c r="C2" s="7" t="n">
        <v>35934</v>
      </c>
      <c r="F2" s="7" t="n">
        <v>173841</v>
      </c>
      <c r="G2" s="7" t="n">
        <v>36471</v>
      </c>
      <c r="H2" s="7" t="n">
        <v>-173388</v>
      </c>
      <c r="I2" s="7" t="n">
        <v>-990</v>
      </c>
    </row>
    <row r="3" spans="1:10">
      <c r="A3" s="4" t="s">
        <v>142</v>
      </c>
      <c r="F3" s="5" t="n">
        <v>17998420</v>
      </c>
    </row>
    <row r="4" spans="1:10">
      <c r="A4" s="4" t="s">
        <v>143</v>
      </c>
      <c r="C4" s="5" t="n">
        <v>-34497</v>
      </c>
      <c r="H4" s="5" t="n">
        <v>-34497</v>
      </c>
    </row>
    <row r="5" spans="1:10">
      <c r="A5" s="4" t="s">
        <v>144</v>
      </c>
      <c r="C5" s="5" t="n">
        <v>102850</v>
      </c>
      <c r="F5" s="7" t="n">
        <v>102850</v>
      </c>
    </row>
    <row r="6" spans="1:10">
      <c r="A6" s="4" t="s">
        <v>145</v>
      </c>
      <c r="F6" s="5" t="n">
        <v>9540000</v>
      </c>
    </row>
    <row r="7" spans="1:10">
      <c r="A7" s="4" t="s">
        <v>146</v>
      </c>
      <c r="E7" s="7" t="n">
        <v>21825</v>
      </c>
      <c r="F7" s="7" t="n">
        <v>-21825</v>
      </c>
    </row>
    <row r="8" spans="1:10">
      <c r="A8" s="4" t="s">
        <v>147</v>
      </c>
      <c r="E8" s="5" t="n">
        <v>2868000</v>
      </c>
      <c r="F8" s="5" t="n">
        <v>-2868000</v>
      </c>
    </row>
    <row r="9" spans="1:10">
      <c r="A9" s="4" t="s">
        <v>148</v>
      </c>
      <c r="E9" s="7" t="n">
        <v>-14093</v>
      </c>
      <c r="F9" s="7" t="n">
        <v>14093</v>
      </c>
    </row>
    <row r="10" spans="1:10">
      <c r="A10" s="4" t="s">
        <v>149</v>
      </c>
      <c r="E10" s="5" t="n">
        <v>-1852000</v>
      </c>
      <c r="F10" s="5" t="n">
        <v>1852000</v>
      </c>
    </row>
    <row r="11" spans="1:10">
      <c r="A11" s="4" t="s">
        <v>150</v>
      </c>
      <c r="C11" s="5" t="n">
        <v>-4470</v>
      </c>
      <c r="F11" s="7" t="n">
        <v>-4470</v>
      </c>
    </row>
    <row r="12" spans="1:10">
      <c r="A12" s="4" t="s">
        <v>151</v>
      </c>
      <c r="F12" s="5" t="n">
        <v>-1000000</v>
      </c>
    </row>
    <row r="13" spans="1:10">
      <c r="A13" s="4" t="s">
        <v>152</v>
      </c>
      <c r="C13" s="5" t="n">
        <v>2652</v>
      </c>
      <c r="G13" s="5" t="n">
        <v>2652</v>
      </c>
    </row>
    <row r="14" spans="1:10">
      <c r="A14" s="4" t="s">
        <v>153</v>
      </c>
      <c r="C14" s="5" t="n">
        <v>288</v>
      </c>
      <c r="F14" s="7" t="n">
        <v>1434</v>
      </c>
      <c r="G14" s="5" t="n">
        <v>-1146</v>
      </c>
    </row>
    <row r="15" spans="1:10">
      <c r="A15" s="4" t="s">
        <v>154</v>
      </c>
      <c r="F15" s="5" t="n">
        <v>228301</v>
      </c>
    </row>
    <row r="16" spans="1:10">
      <c r="A16" s="4" t="s">
        <v>155</v>
      </c>
      <c r="C16" s="7" t="n">
        <v>538</v>
      </c>
      <c r="G16" s="5" t="n">
        <v>538</v>
      </c>
    </row>
    <row r="17" spans="1:10">
      <c r="A17" s="4" t="s">
        <v>156</v>
      </c>
      <c r="B17" s="4" t="s">
        <v>157</v>
      </c>
      <c r="C17" s="5" t="n">
        <v>251163</v>
      </c>
    </row>
    <row r="18" spans="1:10">
      <c r="A18" s="4" t="s">
        <v>158</v>
      </c>
      <c r="C18" s="7" t="n">
        <v>103295</v>
      </c>
      <c r="E18" s="7" t="n">
        <v>7732</v>
      </c>
      <c r="F18" s="7" t="n">
        <v>265923</v>
      </c>
      <c r="G18" s="5" t="n">
        <v>38515</v>
      </c>
      <c r="H18" s="5" t="n">
        <v>-207885</v>
      </c>
      <c r="I18" s="5" t="n">
        <v>-990</v>
      </c>
    </row>
    <row r="19" spans="1:10">
      <c r="A19" s="4" t="s">
        <v>159</v>
      </c>
      <c r="E19" s="5" t="n">
        <v>1016000</v>
      </c>
      <c r="F19" s="5" t="n">
        <v>25750721</v>
      </c>
    </row>
    <row r="20" spans="1:10">
      <c r="A20" s="4" t="s">
        <v>160</v>
      </c>
      <c r="C20" s="5" t="n">
        <v>-175</v>
      </c>
      <c r="H20" s="5" t="n">
        <v>-175</v>
      </c>
    </row>
    <row r="21" spans="1:10">
      <c r="A21" s="4" t="s">
        <v>143</v>
      </c>
      <c r="C21" s="5" t="n">
        <v>-41595</v>
      </c>
      <c r="H21" s="5" t="n">
        <v>-41595</v>
      </c>
    </row>
    <row r="22" spans="1:10">
      <c r="A22" s="4" t="s">
        <v>144</v>
      </c>
      <c r="C22" s="5" t="n">
        <v>27396</v>
      </c>
      <c r="F22" s="7" t="n">
        <v>27396</v>
      </c>
    </row>
    <row r="23" spans="1:10">
      <c r="A23" s="4" t="s">
        <v>145</v>
      </c>
      <c r="F23" s="5" t="n">
        <v>2214490</v>
      </c>
    </row>
    <row r="24" spans="1:10">
      <c r="A24" s="4" t="s">
        <v>152</v>
      </c>
      <c r="C24" s="5" t="n">
        <v>2934</v>
      </c>
      <c r="G24" s="5" t="n">
        <v>2934</v>
      </c>
    </row>
    <row r="25" spans="1:10">
      <c r="A25" s="4" t="s">
        <v>161</v>
      </c>
      <c r="C25" s="7" t="n">
        <v>122</v>
      </c>
      <c r="F25" s="7" t="n">
        <v>925</v>
      </c>
      <c r="G25" s="5" t="n">
        <v>-803</v>
      </c>
    </row>
    <row r="26" spans="1:10">
      <c r="A26" s="4" t="s">
        <v>156</v>
      </c>
      <c r="C26" s="5" t="n">
        <v>266157</v>
      </c>
      <c r="D26" s="4" t="s">
        <v>157</v>
      </c>
      <c r="F26" s="5" t="n">
        <v>174017</v>
      </c>
    </row>
    <row r="27" spans="1:10">
      <c r="A27" s="4" t="s">
        <v>162</v>
      </c>
      <c r="C27" s="7" t="n">
        <v>91977</v>
      </c>
      <c r="E27" s="7" t="n">
        <v>7732</v>
      </c>
      <c r="F27" s="7" t="n">
        <v>294244</v>
      </c>
      <c r="G27" s="7" t="n">
        <v>40646</v>
      </c>
      <c r="H27" s="7" t="n">
        <v>-249655</v>
      </c>
      <c r="I27" s="7" t="n">
        <v>-990</v>
      </c>
    </row>
    <row r="28" spans="1:10">
      <c r="A28" s="4" t="s">
        <v>163</v>
      </c>
      <c r="E28" s="5" t="n">
        <v>1016000</v>
      </c>
      <c r="F28" s="5" t="n">
        <v>28139228</v>
      </c>
    </row>
    <row r="29" spans="1:10"/>
    <row r="30" spans="1:10">
      <c r="A30" s="4" t="s">
        <v>140</v>
      </c>
      <c r="B30" s="4" t="s">
        <v>164</v>
      </c>
    </row>
    <row r="31" spans="1:10">
      <c r="A31" s="4" t="s">
        <v>157</v>
      </c>
      <c r="B31" s="4" t="s">
        <v>165</v>
      </c>
    </row>
  </sheetData>
  <mergeCells count="32">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A29:I29"/>
    <mergeCell ref="B30:I30"/>
    <mergeCell ref="B31:I3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5"/>
    <col customWidth="1" max="3" min="3" width="25"/>
    <col customWidth="1" max="4" min="4" width="25"/>
  </cols>
  <sheetData>
    <row r="1" spans="1:4">
      <c r="A1" s="1" t="s">
        <v>583</v>
      </c>
      <c r="B1" s="2" t="s">
        <v>1</v>
      </c>
    </row>
    <row r="2" spans="1:4">
      <c r="B2" s="2" t="s">
        <v>531</v>
      </c>
      <c r="C2" s="2" t="s">
        <v>531</v>
      </c>
      <c r="D2" s="2" t="s">
        <v>584</v>
      </c>
    </row>
    <row r="3" spans="1:4">
      <c r="A3" s="3" t="s">
        <v>585</v>
      </c>
    </row>
    <row r="4" spans="1:4">
      <c r="A4" s="4" t="s">
        <v>586</v>
      </c>
      <c r="B4" s="4" t="s">
        <v>587</v>
      </c>
      <c r="C4" s="4" t="s">
        <v>587</v>
      </c>
      <c r="D4" s="4" t="s">
        <v>588</v>
      </c>
    </row>
    <row r="5" spans="1:4">
      <c r="A5" s="4" t="s">
        <v>589</v>
      </c>
      <c r="B5" s="4" t="s">
        <v>590</v>
      </c>
      <c r="C5" s="4" t="s">
        <v>590</v>
      </c>
      <c r="D5" s="4" t="s">
        <v>591</v>
      </c>
    </row>
    <row r="6" spans="1:4">
      <c r="A6" s="4" t="s">
        <v>592</v>
      </c>
      <c r="B6" s="4" t="s">
        <v>593</v>
      </c>
      <c r="C6" s="4" t="s">
        <v>593</v>
      </c>
      <c r="D6" s="4" t="s">
        <v>594</v>
      </c>
    </row>
    <row r="7" spans="1:4">
      <c r="A7" s="4" t="s">
        <v>595</v>
      </c>
      <c r="B7" s="4" t="s">
        <v>596</v>
      </c>
      <c r="C7" s="4" t="s">
        <v>596</v>
      </c>
      <c r="D7" s="4" t="s">
        <v>596</v>
      </c>
    </row>
    <row r="8" spans="1:4">
      <c r="A8" s="4" t="s">
        <v>597</v>
      </c>
      <c r="B8" s="8" t="n">
        <v>6.23</v>
      </c>
      <c r="C8" s="8" t="n">
        <v>8.109999999999999</v>
      </c>
      <c r="D8" s="8" t="n">
        <v>3.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7</v>
      </c>
    </row>
    <row r="3" spans="1:3">
      <c r="A3" s="3" t="s">
        <v>555</v>
      </c>
    </row>
    <row r="4" spans="1:3">
      <c r="A4" s="4" t="s">
        <v>172</v>
      </c>
      <c r="B4" s="7" t="n">
        <v>2944</v>
      </c>
      <c r="C4" s="7" t="n">
        <v>2760</v>
      </c>
    </row>
    <row r="5" spans="1:3">
      <c r="A5" s="4" t="s">
        <v>599</v>
      </c>
    </row>
    <row r="6" spans="1:3">
      <c r="A6" s="3" t="s">
        <v>555</v>
      </c>
    </row>
    <row r="7" spans="1:3">
      <c r="A7" s="4" t="s">
        <v>172</v>
      </c>
      <c r="B7" s="5" t="n">
        <v>1283</v>
      </c>
      <c r="C7" s="5" t="n">
        <v>988</v>
      </c>
    </row>
    <row r="8" spans="1:3">
      <c r="A8" s="4" t="s">
        <v>600</v>
      </c>
    </row>
    <row r="9" spans="1:3">
      <c r="A9" s="3" t="s">
        <v>555</v>
      </c>
    </row>
    <row r="10" spans="1:3">
      <c r="A10" s="4" t="s">
        <v>172</v>
      </c>
      <c r="B10" s="7" t="n">
        <v>1661</v>
      </c>
      <c r="C10" s="7" t="n">
        <v>17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01</v>
      </c>
      <c r="B1" s="2" t="s">
        <v>1</v>
      </c>
    </row>
    <row r="2" spans="1:5">
      <c r="B2" s="2" t="s">
        <v>372</v>
      </c>
      <c r="C2" s="2" t="s">
        <v>602</v>
      </c>
      <c r="D2" s="2" t="s">
        <v>339</v>
      </c>
      <c r="E2" s="2" t="s">
        <v>603</v>
      </c>
    </row>
    <row r="3" spans="1:5">
      <c r="A3" s="3" t="s">
        <v>604</v>
      </c>
    </row>
    <row r="4" spans="1:5">
      <c r="A4" s="4" t="s">
        <v>605</v>
      </c>
      <c r="B4" s="7" t="n">
        <v>4650</v>
      </c>
    </row>
    <row r="5" spans="1:5">
      <c r="A5" s="4" t="s">
        <v>606</v>
      </c>
    </row>
    <row r="6" spans="1:5">
      <c r="A6" s="3" t="s">
        <v>604</v>
      </c>
    </row>
    <row r="7" spans="1:5">
      <c r="A7" s="4" t="s">
        <v>607</v>
      </c>
      <c r="B7" s="7" t="n">
        <v>141358</v>
      </c>
    </row>
    <row r="8" spans="1:5">
      <c r="A8" s="4" t="s">
        <v>608</v>
      </c>
      <c r="B8" s="4" t="s">
        <v>609</v>
      </c>
    </row>
    <row r="9" spans="1:5">
      <c r="A9" s="4" t="s">
        <v>610</v>
      </c>
      <c r="B9" s="7" t="n">
        <v>15500</v>
      </c>
    </row>
    <row r="10" spans="1:5">
      <c r="A10" s="4" t="s">
        <v>605</v>
      </c>
      <c r="B10" s="7" t="n">
        <v>4650</v>
      </c>
    </row>
    <row r="11" spans="1:5">
      <c r="A11" s="4" t="s">
        <v>611</v>
      </c>
    </row>
    <row r="12" spans="1:5">
      <c r="A12" s="3" t="s">
        <v>604</v>
      </c>
    </row>
    <row r="13" spans="1:5">
      <c r="A13" s="4" t="s">
        <v>612</v>
      </c>
      <c r="B13" s="4" t="s">
        <v>449</v>
      </c>
    </row>
    <row r="14" spans="1:5">
      <c r="A14" s="4" t="s">
        <v>613</v>
      </c>
    </row>
    <row r="15" spans="1:5">
      <c r="A15" s="3" t="s">
        <v>604</v>
      </c>
    </row>
    <row r="16" spans="1:5">
      <c r="A16" s="4" t="s">
        <v>607</v>
      </c>
      <c r="B16" s="7" t="n">
        <v>129838</v>
      </c>
      <c r="C16" s="7" t="n">
        <v>14962</v>
      </c>
      <c r="D16" s="7" t="n">
        <v>110771</v>
      </c>
      <c r="E16" s="7" t="n">
        <v>11644</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614</v>
      </c>
      <c r="B1" s="2" t="s">
        <v>395</v>
      </c>
      <c r="H1" s="2" t="s">
        <v>1</v>
      </c>
    </row>
    <row r="2" spans="1:12">
      <c r="B2" s="2" t="s">
        <v>2</v>
      </c>
      <c r="C2" s="2" t="s">
        <v>470</v>
      </c>
      <c r="D2" s="2" t="s">
        <v>468</v>
      </c>
      <c r="E2" s="2" t="s">
        <v>615</v>
      </c>
      <c r="F2" s="2" t="s">
        <v>616</v>
      </c>
      <c r="G2" s="2" t="s">
        <v>617</v>
      </c>
      <c r="H2" s="2" t="s">
        <v>2</v>
      </c>
      <c r="I2" s="2" t="s">
        <v>67</v>
      </c>
      <c r="J2" s="2" t="s">
        <v>618</v>
      </c>
      <c r="K2" s="2" t="s">
        <v>619</v>
      </c>
      <c r="L2" s="2" t="s">
        <v>620</v>
      </c>
    </row>
    <row r="3" spans="1:12">
      <c r="A3" s="3" t="s">
        <v>621</v>
      </c>
    </row>
    <row r="4" spans="1:12">
      <c r="A4" s="4" t="s">
        <v>622</v>
      </c>
      <c r="H4" s="7" t="n">
        <v>6829000</v>
      </c>
    </row>
    <row r="5" spans="1:12">
      <c r="A5" s="4" t="s">
        <v>623</v>
      </c>
      <c r="D5" s="7" t="n">
        <v>4398000</v>
      </c>
      <c r="I5" s="7" t="n">
        <v>4398000</v>
      </c>
    </row>
    <row r="6" spans="1:12">
      <c r="A6" s="4" t="s">
        <v>624</v>
      </c>
    </row>
    <row r="7" spans="1:12">
      <c r="A7" s="3" t="s">
        <v>621</v>
      </c>
    </row>
    <row r="8" spans="1:12">
      <c r="A8" s="4" t="s">
        <v>625</v>
      </c>
      <c r="B8" s="7" t="n">
        <v>50000000</v>
      </c>
    </row>
    <row r="9" spans="1:12">
      <c r="A9" s="4" t="s">
        <v>626</v>
      </c>
      <c r="B9" s="5" t="n">
        <v>30000000</v>
      </c>
    </row>
    <row r="10" spans="1:12">
      <c r="A10" s="4" t="s">
        <v>627</v>
      </c>
      <c r="B10" s="5" t="n">
        <v>20000000</v>
      </c>
    </row>
    <row r="11" spans="1:12">
      <c r="A11" s="4" t="s">
        <v>628</v>
      </c>
      <c r="B11" s="5" t="n">
        <v>1692500000</v>
      </c>
      <c r="H11" s="5" t="n">
        <v>1692500000</v>
      </c>
    </row>
    <row r="12" spans="1:12">
      <c r="A12" s="4" t="s">
        <v>629</v>
      </c>
      <c r="B12" s="5" t="n">
        <v>448000</v>
      </c>
      <c r="H12" s="5" t="n">
        <v>448000</v>
      </c>
    </row>
    <row r="13" spans="1:12">
      <c r="A13" s="4" t="s">
        <v>176</v>
      </c>
      <c r="B13" s="7" t="n">
        <v>30452000</v>
      </c>
      <c r="H13" s="5" t="n">
        <v>30452000</v>
      </c>
    </row>
    <row r="14" spans="1:12">
      <c r="A14" s="4" t="s">
        <v>630</v>
      </c>
    </row>
    <row r="15" spans="1:12">
      <c r="A15" s="3" t="s">
        <v>621</v>
      </c>
    </row>
    <row r="16" spans="1:12">
      <c r="A16" s="4" t="s">
        <v>622</v>
      </c>
      <c r="H16" s="5" t="n">
        <v>2881000</v>
      </c>
    </row>
    <row r="17" spans="1:12">
      <c r="A17" s="4" t="s">
        <v>631</v>
      </c>
    </row>
    <row r="18" spans="1:12">
      <c r="A18" s="3" t="s">
        <v>621</v>
      </c>
    </row>
    <row r="19" spans="1:12">
      <c r="A19" s="4" t="s">
        <v>622</v>
      </c>
      <c r="H19" s="7" t="n">
        <v>448000</v>
      </c>
    </row>
    <row r="20" spans="1:12">
      <c r="A20" s="4" t="s">
        <v>632</v>
      </c>
    </row>
    <row r="21" spans="1:12">
      <c r="A21" s="3" t="s">
        <v>621</v>
      </c>
    </row>
    <row r="22" spans="1:12">
      <c r="A22" s="4" t="s">
        <v>633</v>
      </c>
      <c r="B22" s="4" t="s">
        <v>634</v>
      </c>
      <c r="H22" s="4" t="s">
        <v>634</v>
      </c>
    </row>
    <row r="23" spans="1:12">
      <c r="A23" s="4" t="s">
        <v>635</v>
      </c>
    </row>
    <row r="24" spans="1:12">
      <c r="A24" s="3" t="s">
        <v>621</v>
      </c>
    </row>
    <row r="25" spans="1:12">
      <c r="A25" s="4" t="s">
        <v>628</v>
      </c>
      <c r="B25" s="7" t="n">
        <v>1067500000</v>
      </c>
      <c r="H25" s="7" t="n">
        <v>1067500000</v>
      </c>
    </row>
    <row r="26" spans="1:12">
      <c r="A26" s="4" t="s">
        <v>636</v>
      </c>
    </row>
    <row r="27" spans="1:12">
      <c r="A27" s="3" t="s">
        <v>621</v>
      </c>
    </row>
    <row r="28" spans="1:12">
      <c r="A28" s="4" t="s">
        <v>628</v>
      </c>
      <c r="B28" s="5" t="n">
        <v>600000000</v>
      </c>
      <c r="H28" s="5" t="n">
        <v>600000000</v>
      </c>
    </row>
    <row r="29" spans="1:12">
      <c r="A29" s="4" t="s">
        <v>637</v>
      </c>
    </row>
    <row r="30" spans="1:12">
      <c r="A30" s="3" t="s">
        <v>621</v>
      </c>
    </row>
    <row r="31" spans="1:12">
      <c r="A31" s="4" t="s">
        <v>628</v>
      </c>
      <c r="B31" s="7" t="n">
        <v>25000000</v>
      </c>
      <c r="H31" s="7" t="n">
        <v>25000000</v>
      </c>
    </row>
    <row r="32" spans="1:12">
      <c r="A32" s="4" t="s">
        <v>638</v>
      </c>
      <c r="B32" s="4" t="s">
        <v>639</v>
      </c>
      <c r="H32" s="4" t="s">
        <v>639</v>
      </c>
    </row>
    <row r="33" spans="1:12">
      <c r="A33" s="4" t="s">
        <v>640</v>
      </c>
      <c r="H33" s="4" t="s">
        <v>641</v>
      </c>
    </row>
    <row r="34" spans="1:12">
      <c r="A34" s="4" t="s">
        <v>642</v>
      </c>
    </row>
    <row r="35" spans="1:12">
      <c r="A35" s="3" t="s">
        <v>621</v>
      </c>
    </row>
    <row r="36" spans="1:12">
      <c r="A36" s="4" t="s">
        <v>626</v>
      </c>
      <c r="H36" s="7" t="n">
        <v>30000000</v>
      </c>
    </row>
    <row r="37" spans="1:12">
      <c r="A37" s="4" t="s">
        <v>627</v>
      </c>
      <c r="H37" s="7" t="n">
        <v>20000000</v>
      </c>
    </row>
    <row r="38" spans="1:12">
      <c r="A38" s="4" t="s">
        <v>643</v>
      </c>
      <c r="H38" s="4" t="s">
        <v>644</v>
      </c>
    </row>
    <row r="39" spans="1:12">
      <c r="A39" s="4" t="s">
        <v>645</v>
      </c>
      <c r="H39" s="7" t="n">
        <v>3333000</v>
      </c>
    </row>
    <row r="40" spans="1:12">
      <c r="A40" s="4" t="s">
        <v>622</v>
      </c>
      <c r="H40" s="5" t="n">
        <v>33333000</v>
      </c>
    </row>
    <row r="41" spans="1:12">
      <c r="A41" s="4" t="s">
        <v>646</v>
      </c>
    </row>
    <row r="42" spans="1:12">
      <c r="A42" s="3" t="s">
        <v>621</v>
      </c>
    </row>
    <row r="43" spans="1:12">
      <c r="A43" s="4" t="s">
        <v>647</v>
      </c>
      <c r="B43" s="7" t="n">
        <v>28807000</v>
      </c>
      <c r="H43" s="5" t="n">
        <v>28807000</v>
      </c>
    </row>
    <row r="44" spans="1:12">
      <c r="A44" s="4" t="s">
        <v>648</v>
      </c>
    </row>
    <row r="45" spans="1:12">
      <c r="A45" s="3" t="s">
        <v>621</v>
      </c>
    </row>
    <row r="46" spans="1:12">
      <c r="A46" s="4" t="s">
        <v>647</v>
      </c>
      <c r="B46" s="7" t="n">
        <v>4526000</v>
      </c>
      <c r="H46" s="5" t="n">
        <v>4526000</v>
      </c>
    </row>
    <row r="47" spans="1:12">
      <c r="A47" s="4" t="s">
        <v>649</v>
      </c>
    </row>
    <row r="48" spans="1:12">
      <c r="A48" s="3" t="s">
        <v>621</v>
      </c>
    </row>
    <row r="49" spans="1:12">
      <c r="A49" s="4" t="s">
        <v>625</v>
      </c>
      <c r="C49" s="7" t="n">
        <v>3000000</v>
      </c>
    </row>
    <row r="50" spans="1:12">
      <c r="A50" s="4" t="s">
        <v>650</v>
      </c>
    </row>
    <row r="51" spans="1:12">
      <c r="A51" s="3" t="s">
        <v>621</v>
      </c>
    </row>
    <row r="52" spans="1:12">
      <c r="A52" s="4" t="s">
        <v>651</v>
      </c>
      <c r="C52" s="5" t="n">
        <v>500000</v>
      </c>
    </row>
    <row r="53" spans="1:12">
      <c r="A53" s="4" t="s">
        <v>652</v>
      </c>
    </row>
    <row r="54" spans="1:12">
      <c r="A54" s="3" t="s">
        <v>621</v>
      </c>
    </row>
    <row r="55" spans="1:12">
      <c r="A55" s="4" t="s">
        <v>628</v>
      </c>
      <c r="C55" s="5" t="n">
        <v>9000000</v>
      </c>
    </row>
    <row r="56" spans="1:12">
      <c r="A56" s="4" t="s">
        <v>653</v>
      </c>
    </row>
    <row r="57" spans="1:12">
      <c r="A57" s="3" t="s">
        <v>621</v>
      </c>
    </row>
    <row r="58" spans="1:12">
      <c r="A58" s="4" t="s">
        <v>628</v>
      </c>
      <c r="C58" s="5" t="n">
        <v>40750000</v>
      </c>
    </row>
    <row r="59" spans="1:12">
      <c r="A59" s="4" t="s">
        <v>654</v>
      </c>
    </row>
    <row r="60" spans="1:12">
      <c r="A60" s="3" t="s">
        <v>621</v>
      </c>
    </row>
    <row r="61" spans="1:12">
      <c r="A61" s="4" t="s">
        <v>628</v>
      </c>
      <c r="C61" s="7" t="n">
        <v>75000000</v>
      </c>
    </row>
    <row r="62" spans="1:12">
      <c r="A62" s="4" t="s">
        <v>655</v>
      </c>
    </row>
    <row r="63" spans="1:12">
      <c r="A63" s="3" t="s">
        <v>621</v>
      </c>
    </row>
    <row r="64" spans="1:12">
      <c r="A64" s="4" t="s">
        <v>656</v>
      </c>
      <c r="D64" s="5" t="n">
        <v>1000000</v>
      </c>
    </row>
    <row r="65" spans="1:12">
      <c r="A65" s="4" t="s">
        <v>198</v>
      </c>
    </row>
    <row r="66" spans="1:12">
      <c r="A66" s="3" t="s">
        <v>621</v>
      </c>
    </row>
    <row r="67" spans="1:12">
      <c r="A67" s="4" t="s">
        <v>657</v>
      </c>
      <c r="D67" s="4" t="s">
        <v>658</v>
      </c>
    </row>
    <row r="68" spans="1:12">
      <c r="A68" s="4" t="s">
        <v>659</v>
      </c>
    </row>
    <row r="69" spans="1:12">
      <c r="A69" s="3" t="s">
        <v>621</v>
      </c>
    </row>
    <row r="70" spans="1:12">
      <c r="A70" s="4" t="s">
        <v>625</v>
      </c>
      <c r="G70" s="7" t="n">
        <v>1500000</v>
      </c>
    </row>
    <row r="71" spans="1:12">
      <c r="A71" s="4" t="s">
        <v>628</v>
      </c>
      <c r="G71" s="7" t="n">
        <v>1500000</v>
      </c>
      <c r="L71" s="7" t="n">
        <v>613000000</v>
      </c>
    </row>
    <row r="72" spans="1:12">
      <c r="A72" s="4" t="s">
        <v>660</v>
      </c>
      <c r="E72" s="7" t="n">
        <v>250000</v>
      </c>
      <c r="F72" s="7" t="n">
        <v>250000</v>
      </c>
    </row>
    <row r="73" spans="1:12">
      <c r="A73" s="4" t="s">
        <v>661</v>
      </c>
      <c r="H73" s="7" t="n">
        <v>0</v>
      </c>
    </row>
    <row r="74" spans="1:12">
      <c r="A74" s="4" t="s">
        <v>662</v>
      </c>
    </row>
    <row r="75" spans="1:12">
      <c r="A75" s="3" t="s">
        <v>621</v>
      </c>
    </row>
    <row r="76" spans="1:12">
      <c r="A76" s="4" t="s">
        <v>625</v>
      </c>
      <c r="L76" s="5" t="n">
        <v>10000000</v>
      </c>
    </row>
    <row r="77" spans="1:12">
      <c r="A77" s="4" t="s">
        <v>663</v>
      </c>
    </row>
    <row r="78" spans="1:12">
      <c r="A78" s="3" t="s">
        <v>621</v>
      </c>
    </row>
    <row r="79" spans="1:12">
      <c r="A79" s="4" t="s">
        <v>628</v>
      </c>
      <c r="L79" s="5" t="n">
        <v>387500000</v>
      </c>
    </row>
    <row r="80" spans="1:12">
      <c r="A80" s="4" t="s">
        <v>664</v>
      </c>
    </row>
    <row r="81" spans="1:12">
      <c r="A81" s="3" t="s">
        <v>621</v>
      </c>
    </row>
    <row r="82" spans="1:12">
      <c r="A82" s="4" t="s">
        <v>628</v>
      </c>
      <c r="L82" s="5" t="n">
        <v>180000000</v>
      </c>
    </row>
    <row r="83" spans="1:12">
      <c r="A83" s="4" t="s">
        <v>665</v>
      </c>
    </row>
    <row r="84" spans="1:12">
      <c r="A84" s="3" t="s">
        <v>621</v>
      </c>
    </row>
    <row r="85" spans="1:12">
      <c r="A85" s="4" t="s">
        <v>660</v>
      </c>
      <c r="K85" s="7" t="n">
        <v>5000000</v>
      </c>
    </row>
    <row r="86" spans="1:12">
      <c r="A86" s="4" t="s">
        <v>666</v>
      </c>
    </row>
    <row r="87" spans="1:12">
      <c r="A87" s="3" t="s">
        <v>621</v>
      </c>
    </row>
    <row r="88" spans="1:12">
      <c r="A88" s="4" t="s">
        <v>660</v>
      </c>
      <c r="J88" s="7" t="n">
        <v>8000000</v>
      </c>
    </row>
    <row r="89" spans="1:12">
      <c r="A89" s="4" t="s">
        <v>667</v>
      </c>
    </row>
    <row r="90" spans="1:12">
      <c r="A90" s="3" t="s">
        <v>621</v>
      </c>
    </row>
    <row r="91" spans="1:12">
      <c r="A91" s="4" t="s">
        <v>628</v>
      </c>
      <c r="L91" s="5" t="n">
        <v>45500000</v>
      </c>
    </row>
    <row r="92" spans="1:12">
      <c r="A92" s="4" t="s">
        <v>668</v>
      </c>
    </row>
    <row r="93" spans="1:12">
      <c r="A93" s="3" t="s">
        <v>621</v>
      </c>
    </row>
    <row r="94" spans="1:12">
      <c r="A94" s="4" t="s">
        <v>625</v>
      </c>
      <c r="L94" s="7" t="n">
        <v>10000000</v>
      </c>
    </row>
  </sheetData>
  <mergeCells count="3">
    <mergeCell ref="A1:A2"/>
    <mergeCell ref="B1:G1"/>
    <mergeCell ref="H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669</v>
      </c>
      <c r="B1" s="2" t="s">
        <v>2</v>
      </c>
    </row>
    <row r="2" spans="1:2">
      <c r="A2" s="4" t="s">
        <v>670</v>
      </c>
    </row>
    <row r="3" spans="1:2">
      <c r="A3" s="3" t="s">
        <v>621</v>
      </c>
    </row>
    <row r="4" spans="1:2">
      <c r="A4" s="4" t="s">
        <v>671</v>
      </c>
      <c r="B4" s="4" t="s">
        <v>672</v>
      </c>
    </row>
    <row r="5" spans="1:2">
      <c r="A5" s="4" t="s">
        <v>673</v>
      </c>
    </row>
    <row r="6" spans="1:2">
      <c r="A6" s="3" t="s">
        <v>621</v>
      </c>
    </row>
    <row r="7" spans="1:2">
      <c r="A7" s="4" t="s">
        <v>671</v>
      </c>
      <c r="B7" s="4" t="s">
        <v>6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75</v>
      </c>
      <c r="B1" s="2" t="s">
        <v>395</v>
      </c>
      <c r="F1" s="2" t="s">
        <v>1</v>
      </c>
    </row>
    <row r="2" spans="1:8">
      <c r="B2" s="2" t="s">
        <v>676</v>
      </c>
      <c r="C2" s="2" t="s">
        <v>677</v>
      </c>
      <c r="D2" s="2" t="s">
        <v>678</v>
      </c>
      <c r="E2" s="2" t="s">
        <v>679</v>
      </c>
      <c r="F2" s="2" t="s">
        <v>372</v>
      </c>
      <c r="G2" s="2" t="s">
        <v>532</v>
      </c>
      <c r="H2" s="2" t="s">
        <v>680</v>
      </c>
    </row>
    <row r="3" spans="1:8">
      <c r="A3" s="4" t="s">
        <v>681</v>
      </c>
    </row>
    <row r="4" spans="1:8">
      <c r="A4" s="3" t="s">
        <v>682</v>
      </c>
    </row>
    <row r="5" spans="1:8">
      <c r="A5" s="4" t="s">
        <v>683</v>
      </c>
      <c r="D5" s="7" t="n">
        <v>350000</v>
      </c>
    </row>
    <row r="6" spans="1:8">
      <c r="A6" s="4" t="s">
        <v>684</v>
      </c>
      <c r="G6" s="7" t="n">
        <v>700000</v>
      </c>
    </row>
    <row r="7" spans="1:8">
      <c r="A7" s="4" t="s">
        <v>685</v>
      </c>
      <c r="F7" s="7" t="n">
        <v>0</v>
      </c>
    </row>
    <row r="8" spans="1:8">
      <c r="A8" s="4" t="s">
        <v>686</v>
      </c>
      <c r="F8" s="5" t="n">
        <v>0</v>
      </c>
    </row>
    <row r="9" spans="1:8">
      <c r="A9" s="4" t="s">
        <v>687</v>
      </c>
    </row>
    <row r="10" spans="1:8">
      <c r="A10" s="3" t="s">
        <v>682</v>
      </c>
    </row>
    <row r="11" spans="1:8">
      <c r="A11" s="4" t="s">
        <v>688</v>
      </c>
      <c r="F11" s="5" t="n">
        <v>500000</v>
      </c>
    </row>
    <row r="12" spans="1:8">
      <c r="A12" s="4" t="s">
        <v>689</v>
      </c>
    </row>
    <row r="13" spans="1:8">
      <c r="A13" s="3" t="s">
        <v>682</v>
      </c>
    </row>
    <row r="14" spans="1:8">
      <c r="A14" s="4" t="s">
        <v>688</v>
      </c>
      <c r="F14" s="5" t="n">
        <v>6000000</v>
      </c>
    </row>
    <row r="15" spans="1:8">
      <c r="A15" s="4" t="s">
        <v>690</v>
      </c>
    </row>
    <row r="16" spans="1:8">
      <c r="A16" s="3" t="s">
        <v>682</v>
      </c>
    </row>
    <row r="17" spans="1:8">
      <c r="A17" s="4" t="s">
        <v>688</v>
      </c>
      <c r="F17" s="5" t="n">
        <v>1500000</v>
      </c>
    </row>
    <row r="18" spans="1:8">
      <c r="A18" s="4" t="s">
        <v>691</v>
      </c>
    </row>
    <row r="19" spans="1:8">
      <c r="A19" s="3" t="s">
        <v>682</v>
      </c>
    </row>
    <row r="20" spans="1:8">
      <c r="A20" s="4" t="s">
        <v>692</v>
      </c>
      <c r="B20" s="7" t="n">
        <v>6000000</v>
      </c>
    </row>
    <row r="21" spans="1:8">
      <c r="A21" s="4" t="s">
        <v>693</v>
      </c>
    </row>
    <row r="22" spans="1:8">
      <c r="A22" s="3" t="s">
        <v>682</v>
      </c>
    </row>
    <row r="23" spans="1:8">
      <c r="A23" s="4" t="s">
        <v>683</v>
      </c>
      <c r="C23" s="7" t="n">
        <v>1000000</v>
      </c>
    </row>
    <row r="24" spans="1:8">
      <c r="A24" s="4" t="s">
        <v>686</v>
      </c>
      <c r="F24" s="7" t="n">
        <v>0</v>
      </c>
    </row>
    <row r="25" spans="1:8">
      <c r="A25" s="4" t="s">
        <v>694</v>
      </c>
    </row>
    <row r="26" spans="1:8">
      <c r="A26" s="3" t="s">
        <v>682</v>
      </c>
    </row>
    <row r="27" spans="1:8">
      <c r="A27" s="4" t="s">
        <v>688</v>
      </c>
      <c r="C27" s="5" t="n">
        <v>2000000</v>
      </c>
    </row>
    <row r="28" spans="1:8">
      <c r="A28" s="4" t="s">
        <v>695</v>
      </c>
    </row>
    <row r="29" spans="1:8">
      <c r="A29" s="3" t="s">
        <v>682</v>
      </c>
    </row>
    <row r="30" spans="1:8">
      <c r="A30" s="4" t="s">
        <v>688</v>
      </c>
      <c r="C30" s="7" t="n">
        <v>7000000</v>
      </c>
    </row>
    <row r="31" spans="1:8">
      <c r="A31" s="4" t="s">
        <v>696</v>
      </c>
    </row>
    <row r="32" spans="1:8">
      <c r="A32" s="3" t="s">
        <v>682</v>
      </c>
    </row>
    <row r="33" spans="1:8">
      <c r="A33" s="4" t="s">
        <v>697</v>
      </c>
      <c r="F33" s="4" t="s">
        <v>330</v>
      </c>
    </row>
    <row r="34" spans="1:8">
      <c r="A34" s="4" t="s">
        <v>698</v>
      </c>
      <c r="F34" s="7" t="n">
        <v>3976000</v>
      </c>
      <c r="H34" s="7" t="n">
        <v>7000000</v>
      </c>
    </row>
    <row r="35" spans="1:8">
      <c r="A35" s="4" t="s">
        <v>699</v>
      </c>
      <c r="F35" s="7" t="n">
        <v>3024000</v>
      </c>
    </row>
    <row r="36" spans="1:8">
      <c r="A36" s="4" t="s">
        <v>700</v>
      </c>
    </row>
    <row r="37" spans="1:8">
      <c r="A37" s="3" t="s">
        <v>682</v>
      </c>
    </row>
    <row r="38" spans="1:8">
      <c r="A38" s="4" t="s">
        <v>683</v>
      </c>
      <c r="E38" s="7" t="n">
        <v>50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1</v>
      </c>
      <c r="B1" s="2" t="s">
        <v>1</v>
      </c>
    </row>
    <row r="2" spans="1:3">
      <c r="B2" s="2" t="s">
        <v>2</v>
      </c>
      <c r="C2" s="2" t="s">
        <v>67</v>
      </c>
    </row>
    <row r="3" spans="1:3">
      <c r="A3" s="3" t="s">
        <v>702</v>
      </c>
    </row>
    <row r="4" spans="1:3">
      <c r="A4" s="4" t="s">
        <v>703</v>
      </c>
      <c r="B4" s="4" t="s">
        <v>704</v>
      </c>
      <c r="C4" s="4" t="s">
        <v>704</v>
      </c>
    </row>
    <row r="5" spans="1:3">
      <c r="A5" s="4" t="s">
        <v>705</v>
      </c>
      <c r="B5" s="7" t="n">
        <v>101965</v>
      </c>
      <c r="C5" s="7" t="n">
        <v>98412</v>
      </c>
    </row>
    <row r="6" spans="1:3">
      <c r="A6" s="4" t="s">
        <v>706</v>
      </c>
      <c r="B6" s="7" t="n">
        <v>87417</v>
      </c>
      <c r="C6" s="5" t="n">
        <v>81611</v>
      </c>
    </row>
    <row r="7" spans="1:3">
      <c r="A7" s="4" t="s">
        <v>707</v>
      </c>
      <c r="B7" s="4" t="s">
        <v>708</v>
      </c>
    </row>
    <row r="8" spans="1:3">
      <c r="A8" s="4" t="s">
        <v>709</v>
      </c>
      <c r="B8" s="7" t="n">
        <v>10850</v>
      </c>
      <c r="C8" s="5" t="n">
        <v>6350</v>
      </c>
    </row>
    <row r="9" spans="1:3">
      <c r="A9" s="4" t="s">
        <v>710</v>
      </c>
    </row>
    <row r="10" spans="1:3">
      <c r="A10" s="3" t="s">
        <v>702</v>
      </c>
    </row>
    <row r="11" spans="1:3">
      <c r="A11" s="4" t="s">
        <v>711</v>
      </c>
      <c r="B11" s="4" t="s">
        <v>712</v>
      </c>
    </row>
    <row r="12" spans="1:3">
      <c r="A12" s="4" t="s">
        <v>713</v>
      </c>
    </row>
    <row r="13" spans="1:3">
      <c r="A13" s="3" t="s">
        <v>702</v>
      </c>
    </row>
    <row r="14" spans="1:3">
      <c r="A14" s="4" t="s">
        <v>711</v>
      </c>
      <c r="B14" s="4" t="s">
        <v>714</v>
      </c>
    </row>
    <row r="15" spans="1:3">
      <c r="A15" s="4" t="s">
        <v>715</v>
      </c>
    </row>
    <row r="16" spans="1:3">
      <c r="A16" s="3" t="s">
        <v>702</v>
      </c>
    </row>
    <row r="17" spans="1:3">
      <c r="A17" s="4" t="s">
        <v>716</v>
      </c>
      <c r="B17" s="7" t="n">
        <v>22992</v>
      </c>
      <c r="C17" s="5" t="n">
        <v>22253</v>
      </c>
    </row>
    <row r="18" spans="1:3">
      <c r="A18" s="4" t="s">
        <v>717</v>
      </c>
    </row>
    <row r="19" spans="1:3">
      <c r="A19" s="3" t="s">
        <v>702</v>
      </c>
    </row>
    <row r="20" spans="1:3">
      <c r="A20" s="4" t="s">
        <v>716</v>
      </c>
      <c r="B20" s="7" t="n">
        <v>7675</v>
      </c>
      <c r="C20" s="7" t="n">
        <v>76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8</v>
      </c>
      <c r="B1" s="2" t="s">
        <v>1</v>
      </c>
    </row>
    <row r="2" spans="1:3">
      <c r="B2" s="2" t="s">
        <v>2</v>
      </c>
      <c r="C2" s="2" t="s">
        <v>67</v>
      </c>
    </row>
    <row r="3" spans="1:3">
      <c r="A3" s="3" t="s">
        <v>248</v>
      </c>
    </row>
    <row r="4" spans="1:3">
      <c r="A4" s="4" t="s">
        <v>719</v>
      </c>
      <c r="B4" s="7" t="n">
        <v>-11237</v>
      </c>
      <c r="C4" s="7" t="n">
        <v>-9314</v>
      </c>
    </row>
    <row r="5" spans="1:3">
      <c r="A5" s="4" t="s">
        <v>720</v>
      </c>
      <c r="B5" s="5" t="n">
        <v>11148</v>
      </c>
      <c r="C5" s="5" t="n">
        <v>10472</v>
      </c>
    </row>
    <row r="6" spans="1:3">
      <c r="A6" s="4" t="s">
        <v>721</v>
      </c>
      <c r="B6" s="5" t="n">
        <v>-1522</v>
      </c>
      <c r="C6" s="5" t="n">
        <v>-1567</v>
      </c>
    </row>
    <row r="7" spans="1:3">
      <c r="A7" s="4" t="s">
        <v>722</v>
      </c>
      <c r="B7" s="5" t="n">
        <v>678</v>
      </c>
      <c r="C7" s="5" t="n">
        <v>911</v>
      </c>
    </row>
    <row r="8" spans="1:3">
      <c r="A8" s="4" t="s">
        <v>723</v>
      </c>
      <c r="B8" s="5" t="n">
        <v>477</v>
      </c>
      <c r="C8" s="5" t="n">
        <v>-472</v>
      </c>
    </row>
    <row r="9" spans="1:3">
      <c r="A9" s="4" t="s">
        <v>393</v>
      </c>
      <c r="B9" s="5" t="n">
        <v>433</v>
      </c>
      <c r="C9" s="5" t="n">
        <v>-54</v>
      </c>
    </row>
    <row r="10" spans="1:3">
      <c r="A10" s="4" t="s">
        <v>126</v>
      </c>
      <c r="B10" s="7" t="n">
        <v>-23</v>
      </c>
      <c r="C10" s="7" t="n">
        <v>-2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67</v>
      </c>
    </row>
    <row r="2" spans="1:3">
      <c r="A2" s="3" t="s">
        <v>725</v>
      </c>
    </row>
    <row r="3" spans="1:3">
      <c r="A3" s="4" t="s">
        <v>726</v>
      </c>
      <c r="B3" s="7" t="n">
        <v>27531</v>
      </c>
      <c r="C3" s="7" t="n">
        <v>26572</v>
      </c>
    </row>
    <row r="4" spans="1:3">
      <c r="A4" s="4" t="s">
        <v>727</v>
      </c>
      <c r="B4" s="5" t="n">
        <v>24384</v>
      </c>
      <c r="C4" s="5" t="n">
        <v>23808</v>
      </c>
    </row>
    <row r="5" spans="1:3">
      <c r="A5" s="4" t="s">
        <v>728</v>
      </c>
      <c r="B5" s="5" t="n">
        <v>23603</v>
      </c>
      <c r="C5" s="5" t="n">
        <v>22035</v>
      </c>
    </row>
    <row r="6" spans="1:3">
      <c r="A6" s="4" t="s">
        <v>729</v>
      </c>
      <c r="B6" s="5" t="n">
        <v>5983</v>
      </c>
      <c r="C6" s="5" t="n">
        <v>5710</v>
      </c>
    </row>
    <row r="7" spans="1:3">
      <c r="A7" s="4" t="s">
        <v>730</v>
      </c>
      <c r="B7" s="5" t="n">
        <v>972</v>
      </c>
      <c r="C7" s="5" t="n">
        <v>1303</v>
      </c>
    </row>
    <row r="8" spans="1:3">
      <c r="A8" s="4" t="s">
        <v>176</v>
      </c>
      <c r="B8" s="5" t="n">
        <v>8223</v>
      </c>
    </row>
    <row r="9" spans="1:3">
      <c r="A9" s="4" t="s">
        <v>393</v>
      </c>
      <c r="B9" s="5" t="n">
        <v>347</v>
      </c>
      <c r="C9" s="5" t="n">
        <v>203</v>
      </c>
    </row>
    <row r="10" spans="1:3">
      <c r="A10" s="4" t="s">
        <v>731</v>
      </c>
      <c r="B10" s="5" t="n">
        <v>-90805</v>
      </c>
      <c r="C10" s="5" t="n">
        <v>-79526</v>
      </c>
    </row>
    <row r="11" spans="1:3">
      <c r="A11" s="4" t="s">
        <v>732</v>
      </c>
      <c r="B11" s="7" t="n">
        <v>238</v>
      </c>
      <c r="C11" s="7" t="n">
        <v>10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33</v>
      </c>
      <c r="B1" s="2" t="s">
        <v>395</v>
      </c>
      <c r="D1" s="2" t="s">
        <v>1</v>
      </c>
    </row>
    <row r="2" spans="1:5">
      <c r="B2" s="2" t="s">
        <v>2</v>
      </c>
      <c r="C2" s="2" t="s">
        <v>468</v>
      </c>
      <c r="D2" s="2" t="s">
        <v>2</v>
      </c>
      <c r="E2" s="2" t="s">
        <v>67</v>
      </c>
    </row>
    <row r="3" spans="1:5">
      <c r="A3" s="4" t="s">
        <v>198</v>
      </c>
    </row>
    <row r="4" spans="1:5">
      <c r="A4" s="3" t="s">
        <v>734</v>
      </c>
    </row>
    <row r="5" spans="1:5">
      <c r="A5" s="4" t="s">
        <v>735</v>
      </c>
      <c r="C5" s="4" t="s">
        <v>736</v>
      </c>
    </row>
    <row r="6" spans="1:5">
      <c r="A6" s="4" t="s">
        <v>655</v>
      </c>
    </row>
    <row r="7" spans="1:5">
      <c r="A7" s="3" t="s">
        <v>734</v>
      </c>
    </row>
    <row r="8" spans="1:5">
      <c r="A8" s="4" t="s">
        <v>656</v>
      </c>
      <c r="C8" s="5" t="n">
        <v>1000000</v>
      </c>
    </row>
    <row r="9" spans="1:5">
      <c r="A9" s="4" t="s">
        <v>737</v>
      </c>
    </row>
    <row r="10" spans="1:5">
      <c r="A10" s="3" t="s">
        <v>734</v>
      </c>
    </row>
    <row r="11" spans="1:5">
      <c r="A11" s="4" t="s">
        <v>738</v>
      </c>
      <c r="C11" s="4" t="s">
        <v>439</v>
      </c>
    </row>
    <row r="12" spans="1:5">
      <c r="A12" s="4" t="s">
        <v>484</v>
      </c>
    </row>
    <row r="13" spans="1:5">
      <c r="A13" s="3" t="s">
        <v>734</v>
      </c>
    </row>
    <row r="14" spans="1:5">
      <c r="A14" s="4" t="s">
        <v>739</v>
      </c>
      <c r="C14" s="5" t="n">
        <v>2868000</v>
      </c>
    </row>
    <row r="15" spans="1:5">
      <c r="A15" s="4" t="s">
        <v>740</v>
      </c>
      <c r="C15" s="5" t="n">
        <v>2868000</v>
      </c>
    </row>
    <row r="16" spans="1:5">
      <c r="A16" s="4" t="s">
        <v>741</v>
      </c>
    </row>
    <row r="17" spans="1:5">
      <c r="A17" s="3" t="s">
        <v>734</v>
      </c>
    </row>
    <row r="18" spans="1:5">
      <c r="A18" s="4" t="s">
        <v>738</v>
      </c>
      <c r="C18" s="4" t="s">
        <v>634</v>
      </c>
    </row>
    <row r="19" spans="1:5">
      <c r="A19" s="4" t="s">
        <v>136</v>
      </c>
    </row>
    <row r="20" spans="1:5">
      <c r="A20" s="3" t="s">
        <v>734</v>
      </c>
    </row>
    <row r="21" spans="1:5">
      <c r="A21" s="4" t="s">
        <v>739</v>
      </c>
      <c r="D21" s="5" t="n">
        <v>2214490</v>
      </c>
      <c r="E21" s="5" t="n">
        <v>9540000</v>
      </c>
    </row>
    <row r="22" spans="1:5">
      <c r="A22" s="4" t="s">
        <v>742</v>
      </c>
    </row>
    <row r="23" spans="1:5">
      <c r="A23" s="3" t="s">
        <v>734</v>
      </c>
    </row>
    <row r="24" spans="1:5">
      <c r="A24" s="4" t="s">
        <v>738</v>
      </c>
      <c r="B24" s="4" t="s">
        <v>743</v>
      </c>
      <c r="D24" s="4" t="s">
        <v>743</v>
      </c>
    </row>
    <row r="25" spans="1:5">
      <c r="A25" s="4" t="s">
        <v>744</v>
      </c>
    </row>
    <row r="26" spans="1:5">
      <c r="A26" s="3" t="s">
        <v>734</v>
      </c>
    </row>
    <row r="27" spans="1:5">
      <c r="A27" s="4" t="s">
        <v>739</v>
      </c>
      <c r="B27" s="5" t="n">
        <v>1408847</v>
      </c>
    </row>
    <row r="28" spans="1:5">
      <c r="A28" s="4" t="s">
        <v>745</v>
      </c>
    </row>
    <row r="29" spans="1:5">
      <c r="A29" s="3" t="s">
        <v>734</v>
      </c>
    </row>
    <row r="30" spans="1:5">
      <c r="A30" s="4" t="s">
        <v>739</v>
      </c>
      <c r="B30" s="5" t="n">
        <v>140884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6</v>
      </c>
      <c r="B1" s="2" t="s">
        <v>1</v>
      </c>
    </row>
    <row r="2" spans="1:3">
      <c r="B2" s="2" t="s">
        <v>2</v>
      </c>
      <c r="C2" s="2" t="s">
        <v>67</v>
      </c>
    </row>
    <row r="3" spans="1:3">
      <c r="A3" s="3" t="s">
        <v>167</v>
      </c>
    </row>
    <row r="4" spans="1:3">
      <c r="A4" s="4" t="s">
        <v>143</v>
      </c>
      <c r="B4" s="7" t="n">
        <v>-41595</v>
      </c>
      <c r="C4" s="7" t="n">
        <v>-34497</v>
      </c>
    </row>
    <row r="5" spans="1:3">
      <c r="A5" s="3" t="s">
        <v>168</v>
      </c>
    </row>
    <row r="6" spans="1:3">
      <c r="A6" s="4" t="s">
        <v>169</v>
      </c>
      <c r="B6" s="5" t="n">
        <v>429</v>
      </c>
      <c r="C6" s="5" t="n">
        <v>586</v>
      </c>
    </row>
    <row r="7" spans="1:3">
      <c r="A7" s="4" t="s">
        <v>170</v>
      </c>
      <c r="B7" s="5" t="n">
        <v>525</v>
      </c>
      <c r="C7" s="5" t="n">
        <v>284</v>
      </c>
    </row>
    <row r="8" spans="1:3">
      <c r="A8" s="4" t="s">
        <v>171</v>
      </c>
      <c r="B8" s="5" t="n">
        <v>-133</v>
      </c>
      <c r="C8" s="5" t="n">
        <v>-105</v>
      </c>
    </row>
    <row r="9" spans="1:3">
      <c r="A9" s="4" t="s">
        <v>172</v>
      </c>
      <c r="B9" s="5" t="n">
        <v>2924</v>
      </c>
      <c r="C9" s="5" t="n">
        <v>2625</v>
      </c>
    </row>
    <row r="10" spans="1:3">
      <c r="A10" s="4" t="s">
        <v>173</v>
      </c>
      <c r="B10" s="5" t="n">
        <v>-302</v>
      </c>
      <c r="C10" s="5" t="n">
        <v>646</v>
      </c>
    </row>
    <row r="11" spans="1:3">
      <c r="A11" s="4" t="s">
        <v>124</v>
      </c>
      <c r="C11" s="5" t="n">
        <v>-4398</v>
      </c>
    </row>
    <row r="12" spans="1:3">
      <c r="A12" s="3" t="s">
        <v>174</v>
      </c>
    </row>
    <row r="13" spans="1:3">
      <c r="A13" s="4" t="s">
        <v>71</v>
      </c>
      <c r="B13" s="5" t="n">
        <v>-653</v>
      </c>
      <c r="C13" s="5" t="n">
        <v>280</v>
      </c>
    </row>
    <row r="14" spans="1:3">
      <c r="A14" s="4" t="s">
        <v>72</v>
      </c>
      <c r="B14" s="5" t="n">
        <v>-820</v>
      </c>
      <c r="C14" s="5" t="n">
        <v>-928</v>
      </c>
    </row>
    <row r="15" spans="1:3">
      <c r="A15" s="4" t="s">
        <v>175</v>
      </c>
      <c r="B15" s="5" t="n">
        <v>4541</v>
      </c>
      <c r="C15" s="5" t="n">
        <v>783</v>
      </c>
    </row>
    <row r="16" spans="1:3">
      <c r="A16" s="4" t="s">
        <v>176</v>
      </c>
      <c r="B16" s="5" t="n">
        <v>30452</v>
      </c>
    </row>
    <row r="17" spans="1:3">
      <c r="A17" s="4" t="s">
        <v>177</v>
      </c>
      <c r="B17" s="5" t="n">
        <v>-4632</v>
      </c>
      <c r="C17" s="5" t="n">
        <v>-34724</v>
      </c>
    </row>
    <row r="18" spans="1:3">
      <c r="A18" s="3" t="s">
        <v>178</v>
      </c>
    </row>
    <row r="19" spans="1:3">
      <c r="A19" s="4" t="s">
        <v>179</v>
      </c>
      <c r="B19" s="5" t="n">
        <v>-1240</v>
      </c>
      <c r="C19" s="5" t="n">
        <v>-507</v>
      </c>
    </row>
    <row r="20" spans="1:3">
      <c r="A20" s="4" t="s">
        <v>180</v>
      </c>
      <c r="B20" s="5" t="n">
        <v>-140494</v>
      </c>
      <c r="C20" s="5" t="n">
        <v>-77002</v>
      </c>
    </row>
    <row r="21" spans="1:3">
      <c r="A21" s="4" t="s">
        <v>181</v>
      </c>
      <c r="B21" s="5" t="n">
        <v>75443</v>
      </c>
      <c r="C21" s="5" t="n">
        <v>48522</v>
      </c>
    </row>
    <row r="22" spans="1:3">
      <c r="A22" s="4" t="s">
        <v>182</v>
      </c>
      <c r="B22" s="5" t="n">
        <v>-66291</v>
      </c>
      <c r="C22" s="5" t="n">
        <v>-28987</v>
      </c>
    </row>
    <row r="23" spans="1:3">
      <c r="A23" s="3" t="s">
        <v>183</v>
      </c>
    </row>
    <row r="24" spans="1:3">
      <c r="A24" s="4" t="s">
        <v>184</v>
      </c>
      <c r="C24" s="5" t="n">
        <v>8453</v>
      </c>
    </row>
    <row r="25" spans="1:3">
      <c r="A25" s="4" t="s">
        <v>144</v>
      </c>
      <c r="B25" s="5" t="n">
        <v>27396</v>
      </c>
      <c r="C25" s="5" t="n">
        <v>102850</v>
      </c>
    </row>
    <row r="26" spans="1:3">
      <c r="A26" s="4" t="s">
        <v>185</v>
      </c>
      <c r="B26" s="5" t="n">
        <v>122</v>
      </c>
      <c r="C26" s="5" t="n">
        <v>288</v>
      </c>
    </row>
    <row r="27" spans="1:3">
      <c r="A27" s="4" t="s">
        <v>186</v>
      </c>
      <c r="B27" s="5" t="n">
        <v>27518</v>
      </c>
      <c r="C27" s="5" t="n">
        <v>111591</v>
      </c>
    </row>
    <row r="28" spans="1:3">
      <c r="A28" s="4" t="s">
        <v>187</v>
      </c>
      <c r="B28" s="5" t="n">
        <v>406</v>
      </c>
      <c r="C28" s="5" t="n">
        <v>-612</v>
      </c>
    </row>
    <row r="29" spans="1:3">
      <c r="A29" s="4" t="s">
        <v>188</v>
      </c>
      <c r="B29" s="5" t="n">
        <v>-42999</v>
      </c>
      <c r="C29" s="5" t="n">
        <v>47268</v>
      </c>
    </row>
    <row r="30" spans="1:3">
      <c r="A30" s="4" t="s">
        <v>189</v>
      </c>
      <c r="B30" s="5" t="n">
        <v>67754</v>
      </c>
      <c r="C30" s="5" t="n">
        <v>20486</v>
      </c>
    </row>
    <row r="31" spans="1:3">
      <c r="A31" s="4" t="s">
        <v>190</v>
      </c>
      <c r="B31" s="5" t="n">
        <v>24755</v>
      </c>
      <c r="C31" s="5" t="n">
        <v>67754</v>
      </c>
    </row>
    <row r="32" spans="1:3">
      <c r="A32" s="3" t="s">
        <v>191</v>
      </c>
    </row>
    <row r="33" spans="1:3">
      <c r="A33" s="4" t="s">
        <v>192</v>
      </c>
      <c r="B33" s="5" t="n">
        <v>917</v>
      </c>
      <c r="C33" s="5" t="n">
        <v>561</v>
      </c>
    </row>
    <row r="34" spans="1:3">
      <c r="A34" s="4" t="s">
        <v>193</v>
      </c>
      <c r="B34" s="5" t="n">
        <v>2216</v>
      </c>
      <c r="C34" s="5" t="n">
        <v>1067</v>
      </c>
    </row>
    <row r="35" spans="1:3">
      <c r="A35" s="4" t="s">
        <v>194</v>
      </c>
      <c r="B35" s="5" t="n">
        <v>634</v>
      </c>
      <c r="C35" s="5" t="n">
        <v>624</v>
      </c>
    </row>
    <row r="36" spans="1:3">
      <c r="A36" s="3" t="s">
        <v>195</v>
      </c>
    </row>
    <row r="37" spans="1:3">
      <c r="A37" s="4" t="s">
        <v>196</v>
      </c>
      <c r="B37" s="7" t="n">
        <v>719</v>
      </c>
      <c r="C37" s="5" t="n">
        <v>1125</v>
      </c>
    </row>
    <row r="38" spans="1:3">
      <c r="A38" s="4" t="s">
        <v>197</v>
      </c>
      <c r="C38" s="5" t="n">
        <v>21825</v>
      </c>
    </row>
    <row r="39" spans="1:3">
      <c r="A39" s="4" t="s">
        <v>148</v>
      </c>
      <c r="C39" s="5" t="n">
        <v>14093</v>
      </c>
    </row>
    <row r="40" spans="1:3">
      <c r="A40" s="4" t="s">
        <v>198</v>
      </c>
    </row>
    <row r="41" spans="1:3">
      <c r="A41" s="3" t="s">
        <v>195</v>
      </c>
    </row>
    <row r="42" spans="1:3">
      <c r="A42" s="4" t="s">
        <v>199</v>
      </c>
      <c r="C42" s="7" t="n">
        <v>44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46</v>
      </c>
      <c r="B1" s="2" t="s">
        <v>395</v>
      </c>
      <c r="D1" s="2" t="s">
        <v>1</v>
      </c>
    </row>
    <row r="2" spans="1:5">
      <c r="B2" s="2" t="s">
        <v>747</v>
      </c>
      <c r="C2" s="2" t="s">
        <v>464</v>
      </c>
      <c r="D2" s="2" t="s">
        <v>2</v>
      </c>
      <c r="E2" s="2" t="s">
        <v>67</v>
      </c>
    </row>
    <row r="3" spans="1:5">
      <c r="A3" s="3" t="s">
        <v>748</v>
      </c>
    </row>
    <row r="4" spans="1:5">
      <c r="A4" s="4" t="s">
        <v>472</v>
      </c>
      <c r="D4" s="7" t="n">
        <v>27396</v>
      </c>
      <c r="E4" s="7" t="n">
        <v>102850</v>
      </c>
    </row>
    <row r="5" spans="1:5">
      <c r="A5" s="4" t="s">
        <v>136</v>
      </c>
    </row>
    <row r="6" spans="1:5">
      <c r="A6" s="3" t="s">
        <v>748</v>
      </c>
    </row>
    <row r="7" spans="1:5">
      <c r="A7" s="4" t="s">
        <v>485</v>
      </c>
      <c r="D7" s="5" t="n">
        <v>2214490</v>
      </c>
      <c r="E7" s="5" t="n">
        <v>9540000</v>
      </c>
    </row>
    <row r="8" spans="1:5">
      <c r="A8" s="4" t="s">
        <v>749</v>
      </c>
    </row>
    <row r="9" spans="1:5">
      <c r="A9" s="3" t="s">
        <v>748</v>
      </c>
    </row>
    <row r="10" spans="1:5">
      <c r="A10" s="4" t="s">
        <v>472</v>
      </c>
      <c r="C10" s="7" t="n">
        <v>56400</v>
      </c>
    </row>
    <row r="11" spans="1:5">
      <c r="A11" s="4" t="s">
        <v>750</v>
      </c>
      <c r="C11" s="7" t="n">
        <v>8460</v>
      </c>
    </row>
    <row r="12" spans="1:5">
      <c r="A12" s="4" t="s">
        <v>751</v>
      </c>
    </row>
    <row r="13" spans="1:5">
      <c r="A13" s="3" t="s">
        <v>748</v>
      </c>
    </row>
    <row r="14" spans="1:5">
      <c r="A14" s="4" t="s">
        <v>485</v>
      </c>
      <c r="B14" s="5" t="n">
        <v>562500</v>
      </c>
      <c r="C14" s="5" t="n">
        <v>3750000</v>
      </c>
    </row>
    <row r="15" spans="1:5">
      <c r="A15" s="4" t="s">
        <v>525</v>
      </c>
      <c r="C15" s="7" t="n">
        <v>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9T16:45:03Z</dcterms:created>
  <dcterms:modified xmlns:dcterms="http://purl.org/dc/terms/" xmlns:xsi="http://www.w3.org/2001/XMLSchema-instance" xsi:type="dcterms:W3CDTF">2020-03-09T16:45:03Z</dcterms:modified>
</cp:coreProperties>
</file>